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Organization, Merger and Acq" sheetId="7" state="visible" r:id="rId7"/>
    <sheet xmlns:r="http://schemas.openxmlformats.org/officeDocument/2006/relationships" name="2. Summary of Significant Accou" sheetId="8" state="visible" r:id="rId8"/>
    <sheet xmlns:r="http://schemas.openxmlformats.org/officeDocument/2006/relationships" name="3. Related Party Transactions" sheetId="9" state="visible" r:id="rId9"/>
    <sheet xmlns:r="http://schemas.openxmlformats.org/officeDocument/2006/relationships" name="4. Prepayments and Advances" sheetId="10" state="visible" r:id="rId10"/>
    <sheet xmlns:r="http://schemas.openxmlformats.org/officeDocument/2006/relationships" name="5. Property and Equipment" sheetId="11" state="visible" r:id="rId11"/>
    <sheet xmlns:r="http://schemas.openxmlformats.org/officeDocument/2006/relationships" name="6. Investments" sheetId="12" state="visible" r:id="rId12"/>
    <sheet xmlns:r="http://schemas.openxmlformats.org/officeDocument/2006/relationships" name="7. Other Assets" sheetId="13" state="visible" r:id="rId13"/>
    <sheet xmlns:r="http://schemas.openxmlformats.org/officeDocument/2006/relationships" name="8. Accrued Expenses" sheetId="14" state="visible" r:id="rId14"/>
    <sheet xmlns:r="http://schemas.openxmlformats.org/officeDocument/2006/relationships" name="9. Notes Payable and Operating " sheetId="15" state="visible" r:id="rId15"/>
    <sheet xmlns:r="http://schemas.openxmlformats.org/officeDocument/2006/relationships" name="10. Unit Offering" sheetId="16" state="visible" r:id="rId16"/>
    <sheet xmlns:r="http://schemas.openxmlformats.org/officeDocument/2006/relationships" name="11. Commitments and Contingenci" sheetId="17" state="visible" r:id="rId17"/>
    <sheet xmlns:r="http://schemas.openxmlformats.org/officeDocument/2006/relationships" name="12. Risks and Uncertainties" sheetId="18" state="visible" r:id="rId18"/>
    <sheet xmlns:r="http://schemas.openxmlformats.org/officeDocument/2006/relationships" name="13. Stock Compensation" sheetId="19" state="visible" r:id="rId19"/>
    <sheet xmlns:r="http://schemas.openxmlformats.org/officeDocument/2006/relationships" name="14. Shareholder's Equity" sheetId="20" state="visible" r:id="rId20"/>
    <sheet xmlns:r="http://schemas.openxmlformats.org/officeDocument/2006/relationships" name="15. Income Taxes" sheetId="21" state="visible" r:id="rId21"/>
    <sheet xmlns:r="http://schemas.openxmlformats.org/officeDocument/2006/relationships" name="16. Derivative Financial Instru" sheetId="22" state="visible" r:id="rId22"/>
    <sheet xmlns:r="http://schemas.openxmlformats.org/officeDocument/2006/relationships" name="17. Subsequent Events" sheetId="23" state="visible" r:id="rId23"/>
    <sheet xmlns:r="http://schemas.openxmlformats.org/officeDocument/2006/relationships" name="2. Summary of Significant Acc_2" sheetId="24" state="visible" r:id="rId24"/>
    <sheet xmlns:r="http://schemas.openxmlformats.org/officeDocument/2006/relationships" name="1. Organization, Merger and A_2" sheetId="25" state="visible" r:id="rId25"/>
    <sheet xmlns:r="http://schemas.openxmlformats.org/officeDocument/2006/relationships" name="2. Summary of Significant Acc_3" sheetId="26" state="visible" r:id="rId26"/>
    <sheet xmlns:r="http://schemas.openxmlformats.org/officeDocument/2006/relationships" name="4. Prepayments and Advances (Ta" sheetId="27" state="visible" r:id="rId27"/>
    <sheet xmlns:r="http://schemas.openxmlformats.org/officeDocument/2006/relationships" name="5. Property and Equipment (Tabl" sheetId="28" state="visible" r:id="rId28"/>
    <sheet xmlns:r="http://schemas.openxmlformats.org/officeDocument/2006/relationships" name="6. Investments (Tables)" sheetId="29" state="visible" r:id="rId29"/>
    <sheet xmlns:r="http://schemas.openxmlformats.org/officeDocument/2006/relationships" name="8. Accrued Expenses (Tables)" sheetId="30" state="visible" r:id="rId30"/>
    <sheet xmlns:r="http://schemas.openxmlformats.org/officeDocument/2006/relationships" name="9. Notes Payable and Operatin_2" sheetId="31" state="visible" r:id="rId31"/>
    <sheet xmlns:r="http://schemas.openxmlformats.org/officeDocument/2006/relationships" name="10. Convertible Debentures (Tab" sheetId="32" state="visible" r:id="rId32"/>
    <sheet xmlns:r="http://schemas.openxmlformats.org/officeDocument/2006/relationships" name="13. Stock Compensation (Tables)" sheetId="33" state="visible" r:id="rId33"/>
    <sheet xmlns:r="http://schemas.openxmlformats.org/officeDocument/2006/relationships" name="16. Derivative Financial Inst_2" sheetId="34" state="visible" r:id="rId34"/>
    <sheet xmlns:r="http://schemas.openxmlformats.org/officeDocument/2006/relationships" name="1. Organization, Basis of Prese" sheetId="35" state="visible" r:id="rId35"/>
    <sheet xmlns:r="http://schemas.openxmlformats.org/officeDocument/2006/relationships" name="1. Organization, Basis of Pre_2" sheetId="36" state="visible" r:id="rId36"/>
    <sheet xmlns:r="http://schemas.openxmlformats.org/officeDocument/2006/relationships" name="2. Summary of Significant Acc_4" sheetId="37" state="visible" r:id="rId37"/>
    <sheet xmlns:r="http://schemas.openxmlformats.org/officeDocument/2006/relationships" name="3. Related Party Transactions (" sheetId="38" state="visible" r:id="rId38"/>
    <sheet xmlns:r="http://schemas.openxmlformats.org/officeDocument/2006/relationships" name="4. Prepayments and Advances (De" sheetId="39" state="visible" r:id="rId39"/>
    <sheet xmlns:r="http://schemas.openxmlformats.org/officeDocument/2006/relationships" name="5. Property and Equipment (Deta" sheetId="40" state="visible" r:id="rId40"/>
    <sheet xmlns:r="http://schemas.openxmlformats.org/officeDocument/2006/relationships" name="5. Property and Equipment (De_2" sheetId="41" state="visible" r:id="rId41"/>
    <sheet xmlns:r="http://schemas.openxmlformats.org/officeDocument/2006/relationships" name="6. Investments (Details)" sheetId="42" state="visible" r:id="rId42"/>
    <sheet xmlns:r="http://schemas.openxmlformats.org/officeDocument/2006/relationships" name="7. Other Assets (Details Narrat" sheetId="43" state="visible" r:id="rId43"/>
    <sheet xmlns:r="http://schemas.openxmlformats.org/officeDocument/2006/relationships" name="8. Accrued Expenses (Details)" sheetId="44" state="visible" r:id="rId44"/>
    <sheet xmlns:r="http://schemas.openxmlformats.org/officeDocument/2006/relationships" name="8. Accrued Expenses (Details Na" sheetId="45" state="visible" r:id="rId45"/>
    <sheet xmlns:r="http://schemas.openxmlformats.org/officeDocument/2006/relationships" name="9. Notes Payable and Operatin_3" sheetId="46" state="visible" r:id="rId46"/>
    <sheet xmlns:r="http://schemas.openxmlformats.org/officeDocument/2006/relationships" name="9. Notes Payable and Operatin_4" sheetId="47" state="visible" r:id="rId47"/>
    <sheet xmlns:r="http://schemas.openxmlformats.org/officeDocument/2006/relationships" name="9. Notes Payable and Operatin_5" sheetId="48" state="visible" r:id="rId48"/>
    <sheet xmlns:r="http://schemas.openxmlformats.org/officeDocument/2006/relationships" name="10. Convertible Debentures (Det" sheetId="49" state="visible" r:id="rId49"/>
    <sheet xmlns:r="http://schemas.openxmlformats.org/officeDocument/2006/relationships" name="10. Convertible Debentures (D_2" sheetId="50" state="visible" r:id="rId50"/>
    <sheet xmlns:r="http://schemas.openxmlformats.org/officeDocument/2006/relationships" name="12. Risks and Uncertainties (De" sheetId="51" state="visible" r:id="rId51"/>
    <sheet xmlns:r="http://schemas.openxmlformats.org/officeDocument/2006/relationships" name="13. Stock Compensation (Details" sheetId="52" state="visible" r:id="rId52"/>
    <sheet xmlns:r="http://schemas.openxmlformats.org/officeDocument/2006/relationships" name="13. Stock Compensation (Detai_2" sheetId="53" state="visible" r:id="rId53"/>
    <sheet xmlns:r="http://schemas.openxmlformats.org/officeDocument/2006/relationships" name="13. Stock Compensation (Detai_3" sheetId="54" state="visible" r:id="rId54"/>
    <sheet xmlns:r="http://schemas.openxmlformats.org/officeDocument/2006/relationships" name="13. Stock Compensation (Detai_4" sheetId="55" state="visible" r:id="rId55"/>
    <sheet xmlns:r="http://schemas.openxmlformats.org/officeDocument/2006/relationships" name="13. Stock Compensation (Detai_5" sheetId="56" state="visible" r:id="rId56"/>
    <sheet xmlns:r="http://schemas.openxmlformats.org/officeDocument/2006/relationships" name="16. Derivative Financial Inst_3" sheetId="57" state="visible" r:id="rId57"/>
  </sheets>
  <definedNames/>
  <calcPr calcId="124519" fullCalcOnLoad="1"/>
</workbook>
</file>

<file path=xl/sharedStrings.xml><?xml version="1.0" encoding="utf-8"?>
<sst xmlns="http://schemas.openxmlformats.org/spreadsheetml/2006/main" uniqueCount="470">
  <si>
    <t>Document and Entity Information - shares</t>
  </si>
  <si>
    <t>3 Months Ended</t>
  </si>
  <si>
    <t>Mar. 31, 2019</t>
  </si>
  <si>
    <t>May 17, 2019</t>
  </si>
  <si>
    <t>Document And Entity Information</t>
  </si>
  <si>
    <t>Entity Registrant Name</t>
  </si>
  <si>
    <t>urban-gro, Inc.</t>
  </si>
  <si>
    <t>Entity Central Index Key</t>
  </si>
  <si>
    <t>0001706524</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Small Business</t>
  </si>
  <si>
    <t>true</t>
  </si>
  <si>
    <t>Entity Emerging Growth</t>
  </si>
  <si>
    <t>Entity Ex-transition period</t>
  </si>
  <si>
    <t>Consolidated Balance Sheets (Unaudited) - USD ($)</t>
  </si>
  <si>
    <t>Dec. 31, 2018</t>
  </si>
  <si>
    <t>Current Assets</t>
  </si>
  <si>
    <t>Cash</t>
  </si>
  <si>
    <t>Accounts receivable, net</t>
  </si>
  <si>
    <t>Inventories</t>
  </si>
  <si>
    <t>Related party receivable</t>
  </si>
  <si>
    <t>Prepayments and advances</t>
  </si>
  <si>
    <t>Total current assets</t>
  </si>
  <si>
    <t>Non-current assets</t>
  </si>
  <si>
    <t>Property and equipment, net</t>
  </si>
  <si>
    <t>Operating Lease Right of Use Assets</t>
  </si>
  <si>
    <t>Investments</t>
  </si>
  <si>
    <t>Goodwill</t>
  </si>
  <si>
    <t>Other assets</t>
  </si>
  <si>
    <t>Total non-current assets</t>
  </si>
  <si>
    <t>Total assets</t>
  </si>
  <si>
    <t>Current liabilities</t>
  </si>
  <si>
    <t>Accounts payable</t>
  </si>
  <si>
    <t>Accrued expenses</t>
  </si>
  <si>
    <t>Related party payable</t>
  </si>
  <si>
    <t>Customer deposits</t>
  </si>
  <si>
    <t>Notes payable</t>
  </si>
  <si>
    <t>Operating lease liabilities</t>
  </si>
  <si>
    <t>Total current liabilities</t>
  </si>
  <si>
    <t>Non-current liabilities</t>
  </si>
  <si>
    <t>Convertible debentures</t>
  </si>
  <si>
    <t>Total long-term liabilities</t>
  </si>
  <si>
    <t>Total liabilities</t>
  </si>
  <si>
    <t>Commitments and contingencies, note 11</t>
  </si>
  <si>
    <t xml:space="preserve"> </t>
  </si>
  <si>
    <t>Shareholders' Equity</t>
  </si>
  <si>
    <t>Preferred stock, $0.1 par value; 10,000,000 shares authorized; 0 shares issued and outstanding</t>
  </si>
  <si>
    <t>Common stock, $0.001 par value; 100,000,000 shares authorized; 25,749,833 and 25,229,833 shares issued and outstanding as of March 31, 2019 and December 31, 2018, respectively</t>
  </si>
  <si>
    <t>Additional Paid in Capital</t>
  </si>
  <si>
    <t>Retained earnings / (accumulated deficit)</t>
  </si>
  <si>
    <t>Total shareholders' equity (deficit)</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 .001</t>
  </si>
  <si>
    <t>Common stock, shares authorized</t>
  </si>
  <si>
    <t>Common stock, shares outstanding</t>
  </si>
  <si>
    <t>Common stock, shares issued</t>
  </si>
  <si>
    <t>Consolidated Statements of Operations and Comprehensive Income (Loss) (Unaudited) - USD ($)</t>
  </si>
  <si>
    <t>Mar. 31, 2018</t>
  </si>
  <si>
    <t>Income Statement [Abstract]</t>
  </si>
  <si>
    <t>Revenue</t>
  </si>
  <si>
    <t>Cost of sales</t>
  </si>
  <si>
    <t>Gross profit</t>
  </si>
  <si>
    <t>Operating expenses</t>
  </si>
  <si>
    <t>Marketing</t>
  </si>
  <si>
    <t>General and administrative</t>
  </si>
  <si>
    <t>Stock compensation</t>
  </si>
  <si>
    <t>Total operating expenses</t>
  </si>
  <si>
    <t>Loss from operations</t>
  </si>
  <si>
    <t>Other Income (Expenses)</t>
  </si>
  <si>
    <t>Other income</t>
  </si>
  <si>
    <t>Interest expense</t>
  </si>
  <si>
    <t>Total other expenses, net</t>
  </si>
  <si>
    <t>Income tax expense (benefits)</t>
  </si>
  <si>
    <t>Net income (loss)</t>
  </si>
  <si>
    <t>Comprehensive income (loss)</t>
  </si>
  <si>
    <t>Earnings per share:</t>
  </si>
  <si>
    <t>Net loss per share - basic and diluted</t>
  </si>
  <si>
    <t>Weighted average shares used in computation</t>
  </si>
  <si>
    <t>Consolidated Statements of Shareholders' Equity (Deficit) (Unaudited) - USD ($)</t>
  </si>
  <si>
    <t>Common Stock</t>
  </si>
  <si>
    <t>Additional Paid-In Capital</t>
  </si>
  <si>
    <t>Retained Earnings (accumulated deficits)</t>
  </si>
  <si>
    <t>Total</t>
  </si>
  <si>
    <t>Beginning balance, shares at Dec. 31, 2017</t>
  </si>
  <si>
    <t>Beginning balance, value at Dec. 31, 2017</t>
  </si>
  <si>
    <t>Clawback of stock granted, shares</t>
  </si>
  <si>
    <t>Clawback of stock granted, value</t>
  </si>
  <si>
    <t>Payment of outstanding balance of PPM</t>
  </si>
  <si>
    <t>Stock Grant Program</t>
  </si>
  <si>
    <t>Net loss for period</t>
  </si>
  <si>
    <t>Ending balance, shares at Mar. 31, 2018</t>
  </si>
  <si>
    <t>Ending balance, value at Mar. 31, 2018</t>
  </si>
  <si>
    <t>Beginning balance, shares at Dec. 31, 2018</t>
  </si>
  <si>
    <t>Beginning balance, value at Dec. 31, 2018</t>
  </si>
  <si>
    <t>Stock Based Compensation</t>
  </si>
  <si>
    <t>Stock Options Issued for Loan Term Revisions</t>
  </si>
  <si>
    <t>Stock Grant Program Vesting, shares</t>
  </si>
  <si>
    <t>Stock Grant Program Vesting, value</t>
  </si>
  <si>
    <t>Stock Issuance Related to Acquisition, shares</t>
  </si>
  <si>
    <t>Stock Issuance Related to Acquisition, value</t>
  </si>
  <si>
    <t>Warrant Issuance Related to Convertible Debentures</t>
  </si>
  <si>
    <t>Equity value of exercise price associated with convertible debentures</t>
  </si>
  <si>
    <t>Ending balance, shares at Mar. 31, 2019</t>
  </si>
  <si>
    <t>Ending balance, value at Mar. 31, 2019</t>
  </si>
  <si>
    <t>Consolidated Statements of Cash Flows (Unaudited) - USD ($)</t>
  </si>
  <si>
    <t>Cash Flows from Operating Activities</t>
  </si>
  <si>
    <t>Net Loss</t>
  </si>
  <si>
    <t>Adjustment to reconcile net loss from operations:</t>
  </si>
  <si>
    <t>Depreciation and amortization</t>
  </si>
  <si>
    <t>Inventory write-offs</t>
  </si>
  <si>
    <t>Bad debt expense</t>
  </si>
  <si>
    <t>Stock compensation expense</t>
  </si>
  <si>
    <t>Changes in Operating Assets and Liabilities (excluding effects of acquisitions):</t>
  </si>
  <si>
    <t>Accounts receivable</t>
  </si>
  <si>
    <t>Inventory</t>
  </si>
  <si>
    <t>Net Cash Used in Operating Activities</t>
  </si>
  <si>
    <t>Cash Flows from Investing Activities</t>
  </si>
  <si>
    <t>Purchase of investment</t>
  </si>
  <si>
    <t>Purchases of property and equipment</t>
  </si>
  <si>
    <t>Purchases of intangible assets</t>
  </si>
  <si>
    <t>Cash acquired in acquisition</t>
  </si>
  <si>
    <t>Net Cash Used Used In Investing Activities</t>
  </si>
  <si>
    <t>Cash Flows from Financing Activities</t>
  </si>
  <si>
    <t>Issuance of convertible debentures</t>
  </si>
  <si>
    <t>Issuance of capital stock</t>
  </si>
  <si>
    <t>Repayment of notes payable</t>
  </si>
  <si>
    <t>Net Cash Provided by Financing Activities</t>
  </si>
  <si>
    <t>Net Decrease in Cash</t>
  </si>
  <si>
    <t>Cash at Beginning of Period</t>
  </si>
  <si>
    <t>Cash at End of Period</t>
  </si>
  <si>
    <t>Supplemental Cash Flow Information:</t>
  </si>
  <si>
    <t>Interest Paid</t>
  </si>
  <si>
    <t>Income Tax Paid</t>
  </si>
  <si>
    <t>Supplemental disclosure of non-cash investing and financing activities:</t>
  </si>
  <si>
    <t>Operating lease right of use asset set-up effective January 1, 2019</t>
  </si>
  <si>
    <t>1. Organization, Merger and Acquisitions; Business Plan; Liquidity</t>
  </si>
  <si>
    <t>Organization, Consolidation and Presentation of Financial Statements [Abstract]</t>
  </si>
  <si>
    <t>Organization, Basis of Presentation and Liquidity</t>
  </si>
  <si>
    <t>NOTE 1 – ORGANIZATION,
MERGER AND ACQUISITIONS; BUSINESS PLAN; LIQUIDITY Organization, Merger and Acquisitions urban-gro, Inc. (the “Company”)
is an end-to-end agricultural solutions firm focused on cannabis and traditional agricultural produce growers. It provides services
that benefit commercial cannabis cultivation facilities needs to effectively manage investment in capital expenditures (CAPEX)
and operating expenses (OPEX). OpEx-related product and services include recurring revenues realized in the Company’s Environmental
Sciences and Ag-Technology divisions, while CapEx products and services include design, engineering, the sale of integrated, commissioning
services. The types of integrated cultivation systems include environmental controls
and automated fertigation and irrigation systems, commercial-grade light systems, including light-emitting diode (LED) and high-pressure
sodium (HPS) grow light systems, a complete line of water treatment solutions, rolling and automated benching systems, air flow
systems, and odor &amp; microbial mitigation systems. In its Environmental Sciences division, the Company markets a line of Integrated
Pest Management products. The Company markets its products and services throughout the United States and Canada. During 2018 the
Company also made preliminary efforts on projects in other countries, including Latin America. In June 2018, the Company formed urban-gro
Canada Technologies, Inc. as a wholly owned Canadian subsidiary which it intends to utilize for its Canadian sales operations.
As of March 31, 2019, this subsidiary is still in the development stage in preparation for operations with our Canadian customers. Effective November 20, 2018, the Company
entered into a letter of intent (“LOI”) with Hydrofarm Holdings Group, Inc. (“Hydrofarm”) whereby Hydrofarm
agreed to acquire all of the Company’s issued and outstanding Common Stock (the “Merger”) utilizing a mutually
agreed upon value of $65,000,000 for urban-gro. Pursuant to the terms of the LOI, Hydrofarm extended to the Company a secured,
interest only note in the principal amount of $2,000,000. The note is secured by all of the Company’s currently existing
and future assets. Although the Merger has not been abandoned and the LOI has not been terminated by either party, there are currently
no discussions between the parties pertaining to the Merger. The Hydrofarm note requires the Company to obtain the permission of
Hydrofarm to engage in various activities, including additional financing. In February 2019, the Company provided applicable notice
to Hydrofarm of an agreement to raise additional debt and/or equity to which Hydrofarm consented. Effective March 7, 2019, the Company acquired
100% of the stock of Impact Engineering, Inc. (“Impact”) D/B/A Grow2Guys, a provider of mechanical, electrical, and
plumbing (MEP) engineering services predominantly focused on the cannabis industry. Management believes the acquisition of Impact
will improve the Company’s ability to better serve its current and future customer base by expanding on the fully integrated
products and services offered by the Company. The Company issued 500,000 shares of Common Stock valued at $2.00 per share to effect
the acquisition of Impact. The Company has initially accounted for the acquisition of Impact as follows:
Purchase Price $ 1,000,000
Allocation of Purchase Price:
Cash $ 49,742
Accounts receivable, net $ 149,648
Goodwill $ 846,229
Accrued expenses $ 45,619 Business Plan The Company’s diversification plans
have led to the strategic decision to focus on brand as an ancillary national market leader delivering the value-added product
solutions to cannabis cultivators. Management has implemented the following actions to increase profit margins and generate positive
operating cash flow: 1) Establish strategic partnerships with our vendors to pool purchasing power to decrease costs; 2) Implement
design fees associated with designing environmental controls and fertigation systems; 3) Create a commissioning team and charge
commissioning fees for training staff and starting up new environmental controls and fertigation systems; 4) Sell engineered agricultural
technology systems,; and 5) Design and implement integrated pest management plans, biological controls procedures and pesticide
prescriptions to these customers. While no assurances can be provided, management believes these objectives will increase the Company’s
gross profit and increase cash provided by operations. Liquidity Since inception the Company has incurred
operating losses and has funded its operations primarily through issuance of equity securities, debt, and operating revenue. As
of March 31, 2019, the Company had an accumulated deficit of $10,021,524, a working capital deficit of $6,294,451, and negative
stockholders’ equity of $3,480,545. The Company has evaluated its projected cash flows for the next twelve months, which
includes assumptions about future financings, and believes those projections along with its cash and cash equivalents of $888,848
as of March 31, 2019 will be sufficient to fund the Company’s operations through at least twelve months from the issuance
date of these financial statements, or at least through May 17, 2020. These assumptions about future financings may not come to
fruition or may not be available to the Company on acceptable terms. Should the Company need to sell additional equity securities
to fund the Company, those sales would result in the dilution of equity interests of current shareholders. These facts and conditions
raise substantial doubt about our ability to continue as a going concern, and our independent registered public accounting firm
included an explanatory paragraph regarding going concern qualification in its annual audit report on the Company for the year
ended December 31, 2018.</t>
  </si>
  <si>
    <t>2. Summary of Significant Accounting Policies</t>
  </si>
  <si>
    <t>Accounting Policies [Abstract]</t>
  </si>
  <si>
    <t>Summary of Significant Accounting Policies</t>
  </si>
  <si>
    <t>NOTE 2 – SUMMARY OF
SIGNIFICANT ACCOUNTING POLICIES Unaudited Interim Financial Information The Company has prepared the accompanying
interim consolidated financial statements pursuant to the rules and regulations of the Securities and Exchange Commission (the
“SEC”) for interim financial reporting. The interim consolidated financial statements are unaudited and, in the Company’s
opinion, include all adjustments, consisting of normal recurring adjustments and accruals necessary for a fair presentation of
the Company’s consolidated balance sheets, consolidated statements of operations and comprehensive income (loss), and consolidated
cash flows and statement of shareholders equity for the periods presented. The results reported in these interim consolidated
financial statements should not be regarded as necessarily indicative of results that may be expected for the entire year. Certain
information and footnote disclosures normally included in financial statements prepared in accordance with accounting principles
generally accepted in the United States (“GAAP”) have been omitted in accordance with regulations of the SEC. These
interim consolidated financial statements should be read in conjunction with the financial statements and notes thereto included
in the Company’s consolidated financial statements in the Company’s Annual Report on Form 10-K for the year ended
December 31, 2018. Prior Period Reclassifications Certain prior period amounts have been
reclassified to conform to the current period presentation. Use of Estimates In preparing consolidated financial statements
in conformity with GAAP, management is required to make estimates and assumptions that affect the reported amounts of assets and
liabilities and the disclosure of assets and liabilities at the date of the consolidated financial statements and revenues and
expenses during the reported period. Actual results could differ from those estimates. Significant estimates include estimated
useful lives and potential impairment of property and equipment, inventory write offs, and allowance for bad debt. Basis of Presentation and Principles
of Consolidation These consolidated financial statements
are presented in United States dollars and they include the accounts of urban-gro, Inc. and its wholly-owned subsidiaries. The
financial results of Impact have been included in the Company’s consolidated financial statements from the date of acquisition
on March 7, 2019. 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Going Concern Assessment In August 2014, the FASB issued an ASU
regarding disclosures of uncertainties when there are questions about an entity’s ability to continue as a going concern.
With the implementation of the ASU, beginning with the year ended December 31, 2016 and all annual and interim periods thereafter,
we assess going concern uncertainty for our consolidated financial statements to determine if we have sufficient cash and cash
equivalents on hand and working capital to operate for a period of at least one year from the date the consolidated financial statements
are issued or are available to be issued. As part of this assessment, based on conditions that are known and reasonably knowable
to us, we will consider various scenarios, forecasts, projections, and estimates, and make certain key assumptions, including the
timing and nature of projected cash expenditures or programs, and our ability to delay or curtail those expenditures or programs,
among other factors, if necessary. Fair Value of Financial Instruments The Company’s financial instruments
consist principally of cash and cash equivalents, accounts receivable, accounts payable, notes payable and other current assets
and liabilities. We value our financial assets and liabilities using fair value measurements. Fair value is based on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defined as follows: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March
31, 2019 and December 31, 2018 approximates their fair values based on our incremental borrowing rates. There have been no changes in Level 1,
Level 2, and Level 3 categorizations and no changes in valuation techniques for these assets or liabilities for the three-month
period ended March 31, 2019. Cash and Cash Equivalents The Company considers all highly liquid
short-term cash investments with an original maturity of three months or less to be cash equivalents. As of March 31, 2019 and
December 31, 2018, the Company did not maintain any cash equivalents. The Company maintains cash with financial institutions that
may from time to time exceed federally-insured limits. The Company has not experienced any losses related to these balances and
believes the risk to be minimal. Accounts Receivable, Net Trade accounts receivables are carried
at the original invoiced amounts less an allowance for doubtful accounts. As of March 31, 2019 and December 31, 2018, the balance
of allowance for doubtful accounts was $18,920. The allowances for doubtful accounts are calculated based on a detailed review
of certain individual customer accounts and an estimation of the overall economic conditions affecting the Company's customer base.
The Company reviews a customer's credit history before extending credit to the customer. If the financial condition of its customers
were to deteriorate, resulting in an impairment of their ability to make payments, additions to the allowance would be required.
A provision is made against accounts receivable to the extent they are considered unlikely to be collected. Occasionally the Company
will write off bad debt directly to the bad debt expense account when the balance is determined to be uncollectable. Bad debt expense
for the three months ended March 31, 2019 and 2018 was $11,615 and $16,864, respectively. Inventories Inventories, consisting entirely of finished
goods inventories, are stated at the lower of cost or net realizable value, with cost determined using the average cost method.
The Company periodically reviews the value of items in inventory and provides write-downs or write-offs of inventory based on its
assessment of market conditions. Write-downs and write-offs are charged to cost of goods sold at the realization of change in value.
Once written down, inventories are carried at this lower basis until sold or scrapped. Property and Equipment, Net Property and equipment is stated
at cost less accumulated depreciation, amortization and impairmen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No impairment charges were
recorded for three months ended March 31, 2019 and 2018. The estimated useful lives for significant property and equipment
categories are as follows:
Computer and Technology Equipment 3 years
Furniture and Equipment 5 years
Operating Lease Right of Use Assets Lease term
Leasehold Improvements Lease term
Vehicles 3 years
Software 3 years
Other Equipment 3 or 5 years Equity Investments Equity investments without readily determinable
fair values and for which the Company does not have the ability to exercise significant influence are accounted for at cost with
adjustments for observable changes in prices or impairments. Equity investments for which the Company
has the ability to exercise significant influence, but not control, are accounted for using the equity method of accounting. The
Company’s share of the earnings or losses as reported by equity-method investees are classified as “Income (Loss) from
equity investees, net of tax” on the Company’s consolidated statements of operations and comprehensive income (loss). Intangible Assets The Company’s intangible assets,
consisting of legal fees for application of patents and trademarks and license fees paid for inspection services, are recorded
at cost. Patents and trademarks, once approved, will be amortized using the straight-line method over an estimated life, generally
5 years for patents and 10 to 20 years for trademarks. License fees are amortized over 10 years. Intangible assets are included
in “other assets” on the balance sheets. Customer Deposits The Company’s policy is to collect
deposits from customers at the beginning of the project prior to the design phase. The customer payments received are recorded
as a customer deposit liability on the balance sheet. When the project is complete and meets all the criteria for revenue recognition,
the deposit is recorded against the customer’s receivable balance. In certain situations when the customer has paid the deposit
and design work has been completed but the customer chooses not to proceed with the project, the Company may keep the deposit and
recognize revenue. Revenue Recognition The Company recognizes revenue in accordance with ASC 606, Revenue from Contracts with Customers, Revenue from Contracts with Customers Cost of Sales The Company’s policy is to recognize
cost of sales the same manner as, and in conjunction with, revenue recognition. The Company’s cost of sales includes the
costs directly attributable to revenue recognized and includes expenses related to the purchasing of our products, fees for third-party
commissions and shipping costs. Total shipping costs included in the cost of goods sold was $128,867 and $76,200 for the three
months ended March 31, 2019 and 2018, respectively. Advertising Costs The Company expenses advertisings costs
in the periods the costs are incurred. Prepayments made under contracts are included in prepaid expenses and expensed when the
advertisement is run. Total advertising expense incurred was $27,668 and $22,270 for the three months ended March 31, 2019 and
2018, respectively. Derivative Financial Instruments The Company accounts for its warrants by
estimating the fair value of these warrants at the respective balance sheet dates using the Black-Scholes option pricing based
on the estimated market value of the underlying common stock at the valuation measurement date, the remaining contractual term,
risk-free interest rate, and expected volatility of the price of the underlying common stock. There is a moderate degree of subjectivity
involved when using option pricing models to estimate the warrants and the assumptions used in the Black-Scholes option-pricing
model are moderately judgmental. Share Based Compensation The Company periodically issues both options
and shares of its Common Stock to employees and consultants in non-capital raising transactions for fees and services. The Company accounts for stock issued
to non-employees with the value of the stock compensation based upon the measurement date as determined at the grant date of the
award. Accounting for stock-based compensation to non-employees requires the measurement and recognition of compensation expense
for all share-based payment awards made to non-employees based on estimated fair values. The Company accounts for stock grants
issued and vesting to employees with the award being measured at its fair value at the date of grant and amortized ratably over
the vesting period. Accounting for stock-based compensation to employees requires the measurement and recognition of compensation
expense for all share-based payment awards made to employees based on estimated fair values. The Company also estimates forfeitures
at the time of grant and revises those estimates in subsequent periods if actual forfeitures differ from its estimates Income Taxes The Company files
a federal income tax return in the United States. In addition, it files tax returns in state and local jurisdictions as applicable.
Provisions for current income tax liabilities, if any, would be calculated and accrued on income and expense amounts expected to
be included in the income tax returns for the current year. Income taxes reported in earnings, if any, would also include deferred
income tax provisions. Deferred income
tax assets and liabilities, if any, would be computed on differences between the financial statement bases of assets and liabilities
at the enacted tax rates. Changes in deferred income tax assets and liabilities would be included as a component of income tax
expense. The effect on deferred income tax assets and liabilities attributable to changes in enacted tax rates would be charged
or credited to income tax expense in the period of enactment. Valuation allowances would be established for certain deferred tax
assets when realization is not likely. Assets and liabilities
would be established for uncertain tax positions taken or positions expected to be taken in income tax returns when such positions,
in the judgement of the Company, do not meet a more-likely-than-not threshold based on the technical merits of the positions. Valuation
allowances would be established for certain deferred tax assets when realization is not likely. Earnings (Loss) Per Share The Company computes net earnings (loss)
per share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unless that calculation would result in an anti-dilutive calculation
of EPS.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Recently Adopted Accounting Pronouncements In February 2016, the FASB issued an ASU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mprehensive income (loss) and consolidated cash flows will be generally
consistent with the prior lease accounting guidance. The ASU was effective for reporting periods beginning after December 13, 2018,
with early adoption permitted. The Company adopted the ASU effective January 1, 2019 under the modified retrospective method with
respect to lease contracts in effect as of the adoption date. The adoption of the ASU increased our assets and liabilities by $139,266
as of January 1, 2019 due to the recognition of right-of-use assets and lease liabilities with respect to operating leases.</t>
  </si>
  <si>
    <t>3. Related Party Transactions</t>
  </si>
  <si>
    <t>Related Party Transactions [Abstract]</t>
  </si>
  <si>
    <t>Related Party Transactions</t>
  </si>
  <si>
    <t>NOTE 3 – RELATED PARTY
TRANSACTIONS The Company purchases some cultivation
products from Bravo Lighting d/b/a Bravo Enterprises (“Bravo”) and Enviro-Glo, manufacturers and a distributor of commercial
building lighting and other product solutions with common control by the Company’s CEO, Bradley Nattrass and CDO, Octavio
Gutierrez. Purchases from Bravo and Enviro-Glo for the three months ended March 31, 2019 and 2018 totaled $2,432 and $69,978, respectively.
Outstanding receivables from Bravo and Enviro-Glo totaled $44,541 on March 31, 2019 and $43,121 on December 31, 2018. Net outstanding
payables incurred for purchases of inventory and other services to Bravo and Enviro-Glo totaled $2,216 as of March 31, 2019 and
$5,562 as of December 31, 2018. The Company also entered into a lease agreement
with Bravo to sublease office space for 12 months commencing in September 2018. Minimum monthly lease payments are $15,000 for
the remainder of the lease. The Company has consulted with Cloud 9
Support, LLC (“Cloud 9”), a company owned by James Lowe, a board member, shareholder, and debt holder. Cost of Services
provided by Cloud 9 during the three months ended March 31, 2019 and 2018 were $14,853 and $84,746, respectively. Cloud 9 also
purchases materials from the Company for use with their customers. Total sales to Cloud 9 from the Company during the three months
ended March 31, 2019 and 2018 were $99,985 and $370,948, respectively. Outstanding receivables from Cloud 9 as of March 31, 2019
and 2018 totaled $23,688 and $79,235, respectively. Net outstanding payables incurred for purchases of inventory and other services
to Cloud 9 as of March 31, 2019 and 2018 totaled $14,853 and $13,240, respectively. In October 2018, the Company received a $1,000,000
unsecured loan from James Lowe, a director, which became due April 30, 2019. The loan has a one-time origination fee of $12,500.
Interest accrues at the rate of 12% per annum and is paid monthly. As additional consideration for the loan the Company granted
Mr. Lowe an option to purchase 30,000 shares of its common stock at an exercise price of $1.20 per share, which option is exercisable
for a period of five (5) years. The loan is guaranteed by Messrs. Nattrass and Gutierrez, two of the Company’s officers,
directors and its principal shareholders. The due date for the note payable was extended in May 2019. In consideration for the
Note holder extending the maturity date of the Note to December 31, 2019, the Company agreed to increase the interest rate to
9% per year and issue 10,000 shares of its Common Stock to the Note Holder.</t>
  </si>
  <si>
    <t>4. Prepayments and Advances</t>
  </si>
  <si>
    <t>Deferred Costs, Capitalized, Prepaid, and Other Assets Disclosure [Abstract]</t>
  </si>
  <si>
    <t>Prepayments and Advances</t>
  </si>
  <si>
    <t xml:space="preserve">NOTE 4 – PREPAYMENTS AND ADVANCES Prepayments and advances is comprised
of prepayments paid to vendors to initiate orders and prepaid services and fees. The prepaid balances are summarized as follows:
March 31, December 31,
2019 2018
Vendor Prepayments $ 1,684,259 $ 776,478
Prepaid Services and Fees 255,211 152,204
Prepayments and Advances $ 1,939,470 $ 928,682 </t>
  </si>
  <si>
    <t>5. Property and Equipment</t>
  </si>
  <si>
    <t>Property, Plant and Equipment [Abstract]</t>
  </si>
  <si>
    <t>Property Plant and Equipment, net</t>
  </si>
  <si>
    <t>NOTE 5 – PROPERTY AND EQUIPMENT Property and equipment balances are summarized
as follows:
March 31, December 31,
2019 2018
Computer and Technology Equipment $ 75,311 $ 61,910
Furniture and Equipment 30,162 30,162
Leasehold Improvements 143,215 143,215
Vehicles 132,875 132,875
Software 265,845 233,783
R&amp;D Assets 84,031 84,031
Other Equipment 66,232 65,140
Accumulated depreciation and amortization (368,617 ) (309,975 )
Property and equipment, net $ 429,054 $ 441,141 Depreciation expense totaled $58,642 and
$34,815 for the three months ended March 31, 2019 and 2018, respectively.</t>
  </si>
  <si>
    <t>6. Investments</t>
  </si>
  <si>
    <t>Investments, Debt and Equity Securities [Abstract]</t>
  </si>
  <si>
    <t xml:space="preserve">NOTE 6 – INVESTMENTS Investments are comprised of the Company’s
investments in Edyza Sensors, Inc. (“Edyza”) and Total Grow Holdings, LLC (d/b/a Total Grow Control, LLC) (“TGH”).
To date, the Company’s ownership interests in Edyza and TGH have not enabled it to exercise significant influence over either
of these entities and the Company’s investment in Edyza and TGH are accounted for under the cost method. In January 2019,
the Company agreed to acquire an additional ownership interest in TGH under a payment plan. When the payment plan is completed
in May 2019, the Company will be issued the additional ownership interest in TGH and the Company will then have a sufficient ownership
interest in TGH to enable it to exercise significant influence over TGH. Once that additional ownership interest in TGH is issued
to the Company, the Company will begin to account for its investment in TGH under the equity method. The components of equity investments
are summarized as follows:
March 31, December 31,
2019 2018
Investment in Edyza, cost method $ 812,884 $ 812,883
Investment in TGH, cost method 696,766 448,766
$ 1,509,650 $ 1,261,649 </t>
  </si>
  <si>
    <t>7. Other Assets</t>
  </si>
  <si>
    <t>Other Assets</t>
  </si>
  <si>
    <t>NOTE 7 – OTHER ASSETS Included in other assets are the following
intangible assets:
· Patents, consisting of legal costs paid
to third parties to establish a patent, which are capitalized until such time that the patents are approved and issued or rejected.
If approved, capitalized costs are amortized using the straight-line method over the estimated lives of the patents, generally
five years. There are no issued patents as of March 31, 2019 or December 31, 2018.
· License fees, which consist of fees paid
to have the Company’s products certified by a nationally recognized organization. License fees are amortized over ten years. The net balance of intangible assets as
of March 31, 2019 and December 31, 2018 was $72,282 and $63,755, respectively. Amortization expense totaled $493 and $67 for the
three months ended March 31, 2019 and 2018, respectively.</t>
  </si>
  <si>
    <t>8. Accrued Expenses</t>
  </si>
  <si>
    <t>Payables and Accruals [Abstract]</t>
  </si>
  <si>
    <t>Accrued Expenses</t>
  </si>
  <si>
    <t xml:space="preserve">NOTE 8 – ACCRUED EXPENSES Accrued expenses are summarized as follows:
March 31, December 31,
2019 2018
Accrued operating expenses $ 343,915 $ 240,941
Accrued wages and related expenses 600,160 490,961
Accrued interest expense 40,000 10,958
Accrued sales tax payable 383,887 401,282
$ 1,367,962 $ 1,144,142 </t>
  </si>
  <si>
    <t>9. Notes Payable and Operating Lease Liabilities</t>
  </si>
  <si>
    <t>Debt Disclosure [Abstract]</t>
  </si>
  <si>
    <t>Notes Payable and Operating Lease Liabilities</t>
  </si>
  <si>
    <t xml:space="preserve">NOTE 9 – NOTES PAYABLE AND OPERATING
LEASE LIABILITIES The following is a summary of notes payable
excluding related party notes payable:
March 31, December 31,
2019 2018
Unsecured, interest only, note payable with Chris Parkes. Interest payments due monthly at an annual rate of 20.4%. Note payable revised in December 2018 amending principal due and extending maturity date to June 30, 2019. $ 80,000 80,000
Unsecured, interest only, note payable with David Parkes. Interest payments due monthly at an annual rate of 18%. Note payable revised in December 2018 amending principal due and extending maturity date to June 30, 2019. 100,000 100,000
Unsecured, interest only, note payable with Michael S. Bank. Interest at 19.8% per year is paid twice per month. The note contains a demand re-payment provision that can be executed by Mr. Bank at any time by providing a one-time notice. The Company may re-pay any part or the entire principal sum at any time with penalty and abatement of interest expense from date of early payment. The note includes six thousand warrants, each exercisable to purchase one share of the Company's common stock at a price of $1.00 per share. In March 2019, the Company repaid $35,000 of the principle and extended the maturity date to April 30, 2019. The note was repaid in full on April 30, 2019. 265,000 298,869
Unsecured, interest only, note payable with Cloud9 Support Inc. The note is personally
guaranteed by the Company’s two majority shareholders who are also the Company’s CEO and Chief Development Officer.
Interest at 12.0% per year is payable monthly. The note includes additional consideration of 30,000 options at an
exercise price of $1.20. The note was extended in May 2019. In consideration for extending the due date of the Note
to December 31, 2019 the interest rate increased to 9% per annum and the Company issued the Holder 10,000 shares of
Common Stock. 995,543 1,000,000
Note payable with Hydrofarm, secured by all currently existing and future assets. Interest accrues at 8.0% per year and is paid quarterly. The note matures on the earlier of: (a) 90 days after the date that the Company and Hydrofarm abandon the Merger (see Note 1); (b) acceleration of the note payable due to the Company being in default; or (c) December 2023. As there are currently no discussions between the parties regarding the Merger, the Company believes the note payable should be classified as a current maturity. 2,000,000 2,000,000
Total 3,440,543 3,478,869
Less current maturities (3,440,543 ) (3,478,869 )
Long Term $ – $ – The following is a summary of operating
lease liabilities:
Operating lease of the Company’s headquarters. Monthly payments of $7,750
through August 31, 2020 at an imputed incremental borrowing rate of 8.0%. $ 118,800 $ –
Less current portion (81,859 ) –
Long Term $ 36,941 $ – </t>
  </si>
  <si>
    <t>10. Unit Offering</t>
  </si>
  <si>
    <t>Unit Offering</t>
  </si>
  <si>
    <t xml:space="preserve">NOTE 10 – UNIT OFFERING Effective January 9, 2019, the Company
executed a letter agreement with 4Front Capital Partners, Inc., Toronto, Canada (“4Front”), whereby 4Front agreed to
act as the Company’s exclusive placement agent in connection with a proposed private placement offering of up to $6,000,000
of either debt or equity securities, or a combination of the same, at a price to be determined, on a “best efforts”
basis. Beginning in March 2019, 4Front, as the
Company’s placement agent, initiated an offering (the “Offering”) of up to $6,000,000 from the sale of Units,
with each Unit consisting of a $1,000 Convertible Debenture and Common Stock Purchase Warrants to purchase 207.46 shares of our
Common Stock at $3.00 per share for a period of two years from the purchase date. The debentures are due May 31, 2021 and bear
interest at 8%, compounded annually, with interest due at maturity. The debentures, plus any accrued but unpaid interest will automatically
convert for no additional consideration, into shares of the Company’s Common Shares at a conversion price of $2.41 per share
upon the occurrence of a liquidity event. A liquidity event means: (a) the date on which the Company’s Common Stock is listed
for trading on a recognized stock exchange in either Canada or the United States; and (b) securities issued pursuant to the Offering,
including the Common Stock underlying both the conversion right included in the Debentures and underlying the Warrants, have been
duly qualified by a registration statement in the United States, allowing the securities to be freely tradeable pursuant to the
U.S. securities laws, or a prospectus in Canada. The warrants contain a mandatory exercise provision if the weighted average share
price of the Company’s Common Stock exceeds $5.00 per share for a period of five consecutive days. Under the terms of the letter agreement
with 4Front, 4Front received a monthly fee of $10,000 for three months, and cash commissions and warrants associated with the private
placement offering described above, as follows:
· Debt securities – 3.0% cash commission and five-year warrants to purchase equity securities of 3.0% of the aggregate debt issued at a conversion price equivalent to the equity securities conversion price per the debt offering
· Equity securities – 6.0% cash commission and five-year warrants to purchase equity securities of 6.0% of the aggregate number of equity securities to be issued at an issuance price associated with the equity securities issuance Because the Offering has automatic conversion
features into equity in the event of a liquidity event, 4Front will be entitled to receive cash commissions and warrants pertaining
to the issuance of equity securities as outlined above. The following is a summary of convertible
debentures liabilities:
March 31, December 31,
2019 2018
Convertible debentures maturing on May 31, 2021, net of remaining unamortized: (a) initial issuing costs of $60.00 per Unit; (b) initial value of $239.39 per Unit assigned to warrants associated with the debentures; and (c) equity value of $280.50 per Unit assigned to the exercise price associated with the conversion price of the debentures. Interest accrues at 8.0% per year, compounded annually, and is due at maturity. 425 and 0 debenture units issued as of March 31, 2019 and December 31, 2018, respectively $ 178,547 $ –
Total 178,547 –
Less current maturities – –
Long Term $ 178,547 $ – As of March 31, 2019, the Company had
sold an aggregate of $425,000 in Units in this Offering. </t>
  </si>
  <si>
    <t>11. Commitments and Contingencies</t>
  </si>
  <si>
    <t>Commitments and Contingencies Disclosure [Abstract]</t>
  </si>
  <si>
    <t>Commitments and Contingencies</t>
  </si>
  <si>
    <t>NOTE 11 – COMMITMENTS AND CONTINGENCIES From time to time, the Company is involved
in routine litigation that arises in the ordinary course of business. There are no legal proceedings for which management believes
the ultimate outcome would have a material adverse effect on the Company’s results of operations and cash flows.</t>
  </si>
  <si>
    <t>12. Risks and Uncertainties</t>
  </si>
  <si>
    <t>Risks and Uncertainties [Abstract]</t>
  </si>
  <si>
    <t>Risks and Uncertainties</t>
  </si>
  <si>
    <t>NOTE 12 – RISKS AND UNCERTAINTIES Concentration Risk During the three months ended March 31,
2019, one vendor composed 24% and during the three months ended March 31, 2018, one vendor composed 17% of total purchases. The Company’s primary suppliers of
automated fertigation controls represented 8% and 19% of total accounts payable outstanding as of March 31, 2019 and December 31,
2018, respectively. During the three months ended March 31,
2019, one customer represented 27% of total revenue. During the three months ended March 31, 2018, one customer represented 15%
of total revenue.</t>
  </si>
  <si>
    <t>13. Stock Compensation</t>
  </si>
  <si>
    <t>Share-based Payment Arrangement [Abstract]</t>
  </si>
  <si>
    <t>Stock Compensation</t>
  </si>
  <si>
    <t xml:space="preserve">NOTE 13 – STOCK COMPENSATION In January 2017, the Company implemented
a stock grant program to reward and attract employees with common stock. Stock grants are offered as part of the employment offer
package, to insure continuity of employment or as a reward for performance. Each of these grants requires a specific tenure of
employment before the grant vests with typical vesting periods of 1 to 3 years of employment. The following schedule shows stock grant
activity for the three months March 31, 2019.
Grants outstanding as of December 31, 2018 1,802,667
Grants awarded 20,000
Forfeiture/Cancelled (20,000 )
Grants vested (20,000 )
Grants outstanding as of March 31, 2019 1,782,667 The following table summarizes stock grant
vesting periods.
Number of Shares Period Ending December 31,
678,499 2019 – 9 Months
622,500 2020 – 12 Months
481,668 2021 – 12 Months
1,782,667 In January 2018, the Company
implemented a stock options plan to reward and attract employees and compensate vendors for services when applicable. Stock options
are sometimes offered as part of an employment offer package, to insure continuity of service or as a reward for performance. The
stock option plan authorizes 3,000,000 shares of common stock. The following schedule shows stock option activity for the three
months ended March 31, 2019.
Number of Weighted Average Remaining Weighted Average
Stock options outstanding as of December 31, 2018 1,184,000 9.68 $ 1.15
Issued 437,499 – $ 1.20
Exercised – – –
Expired (15,000 ) – $ 1.20
Stock options outstanding at March 31, 2019 1,606,499 – $ 1.16
Stock options exercisable at March 31, 2019 100,000 – $ 1.10 The following table summarizes stock option
vesting periods.
Number of Shares Period Ending December 31,
494,996 2019 – 9 Months
521,664 2020 – 12 Months
433,174 2021 – 12 Months
56,665 2022 – 12 Months
1,506,499 </t>
  </si>
  <si>
    <t>14. Shareholder's Equity</t>
  </si>
  <si>
    <t>Equity [Abstract]</t>
  </si>
  <si>
    <t>Shareholder's Equity</t>
  </si>
  <si>
    <t>NOTE 14 – SHAREHOLDERS’
EQUITY As of March 31, 2019, there were no shares
of Preferred Stock issued or outstanding and 25,749,822 shares of Common Stock issued and outstanding.</t>
  </si>
  <si>
    <t>15. Income Taxes</t>
  </si>
  <si>
    <t>Income Tax Disclosure [Abstract]</t>
  </si>
  <si>
    <t>Income Taxes</t>
  </si>
  <si>
    <t>NOTE 15 - INCOME TAXES The Company has experienced substantial
losses for both book and tax purposes since inception and to date has not provided for any income tax expense. The potential future
recovery of any tax assets that the Company may be entitled to due to these accumulated losses is uncertain and these tax assets
are fully reserved based on management’s current estimates. Realization of operating loss carryforwards
to offset future operating income for tax purposes are subject to various limitations including change of ownership and current
year taxable income percentage limitations.</t>
  </si>
  <si>
    <t>16. Derivative Financial Instruments</t>
  </si>
  <si>
    <t>Derivative Financial Instruments</t>
  </si>
  <si>
    <t xml:space="preserve">NOTE 16 – DERIVATIVE
FINANCIAL INSTRUMENTS Warrants are immediately exercisable
upon issuance. The following table shows warrant activity for the three months ended March 31, 2019.
Number of Shares Weighted Average Exercise Price
Warrants outstanding as of December 31, 2018 6,000 $ 1.00
Warrants issued in connection with convertible debenture offering (see Note 10):
Issued to convertible debenture holders 88,171 $ 3.00
Issued to 4Front as part of compensation – $ 2.41
Warrants exercised – –
Warrants expired – –
Warrants outstanding as of March 31, 2019 94,171 $ 2.87 </t>
  </si>
  <si>
    <t>17. Subsequent Events</t>
  </si>
  <si>
    <t>Subsequent Events [Abstract]</t>
  </si>
  <si>
    <t>Subsequent Events</t>
  </si>
  <si>
    <t xml:space="preserve">NOTE 17 – SUBSEQUENT
EVENTS In
October 2018, the Company received a $1,000,000 unsecured loan from James Lowe, a director, which became due April 30, 2019. The
loan is guaranteed by Messrs. Nattrass and Gutierrez, two of the Company’s officers, directors and its principal shareholders.
As disclosed above in Note
10, b As of May 20, 2019, the Company
had accepted total subscriptions of $1,735,000 in Unit subscriptions. </t>
  </si>
  <si>
    <t>2. Summary of Significant Accounting Policies (Policies)</t>
  </si>
  <si>
    <t>Unaudited Interim Financial Information</t>
  </si>
  <si>
    <t>Unaudited Interim Financial Information The Company has prepared the accompanying
interim consolidated financial statements pursuant to the rules and regulations of the Securities and Exchange Commission (the
“SEC”) for interim financial reporting. The interim consolidated financial statements are unaudited and, in the Company’s
opinion, include all adjustments, consisting of normal recurring adjustments and accruals necessary for a fair presentation of
the Company’s consolidated balance sheets, consolidated statements of operations and comprehensive income (loss), and consolidated
cash flows and statement of shareholders equity for the periods presented. The results reported in these interim consolidated financial
statements should not be regarded as necessarily indicative of results that may be expected for the entire year. Certain information
and footnote disclosures normally included in financial statements prepared in accordance with accounting principles generally
accepted in the United States (“GAAP”) have been omitted in accordance with regulations of the SEC. These interim consolidated
financial statements should be read in conjunction with the financial statements and notes thereto included in the Company’s
consolidated financial statements in the Company’s Annual Report on Form 10-K for the year ended December 31, 2018.</t>
  </si>
  <si>
    <t>Prior Period Reclassifications</t>
  </si>
  <si>
    <t>Prior Period Reclassifications Certain prior period amounts have been
reclassified to conform to the current period presentation.</t>
  </si>
  <si>
    <t>Use of Estimates</t>
  </si>
  <si>
    <t>Use of Estimates In preparing consolidated financial statements
in conformity with GAAP, management is required to make estimates and assumptions that affect the reported amounts of assets and
liabilities and the disclosure of assets and liabilities at the date of the consolidated financial statements and revenues and
expenses during the reported period. Actual results could differ from those estimates. Significant estimates include estimated
useful lives and potential impairment of property and equipment, inventory write offs, and allowance for bad debt.</t>
  </si>
  <si>
    <t>Basis of Presentation and Principles of Consolidation</t>
  </si>
  <si>
    <t>Basis of Presentation and Principles
of Consolidation These consolidated financial statements
are presented in United States dollars and they include the accounts of urban-gro, Inc. and its wholly-owned subsidiaries. The
financial results of Impact have been included in the Company’s consolidated financial statements from the date of acquisition
on March 7, 2019.</t>
  </si>
  <si>
    <t>Recently Issued Accounting Pronouncements</t>
  </si>
  <si>
    <t>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t>
  </si>
  <si>
    <t>Going Concern Assessment</t>
  </si>
  <si>
    <t>Going Concern Assessment In August 2014, the FASB issued an ASU
regarding disclosures of uncertainties when there are questions about an entity’s ability to continue as a going concern.
With the implementation of the ASU, beginning with the year ended December 31, 2016 and all annual and interim periods thereafter,
we assess going concern uncertainty for our consolidated financial statements to determine if we have sufficient cash and cash
equivalents on hand and working capital to operate for a period of at least one year from the date the consolidated financial statements
are issued or are available to be issued. As part of this assessment, based on conditions that are known and reasonably knowable
to us, we will consider various scenarios, forecasts, projections, and estimates, and make certain key assumptions, including the
timing and nature of projected cash expenditures or programs, and our ability to delay or curtail those expenditures or programs,
among other factors, if necessary.</t>
  </si>
  <si>
    <t>Fair Value of Financial Instruments</t>
  </si>
  <si>
    <t>Fair Value of Financial Instruments The Company’s financial instruments
consist principally of cash and cash equivalents, accounts receivable, accounts payable, notes payable and other current assets
and liabilities. We value our financial assets and liabilities using fair value measurements. Fair value is based on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defined as follows: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March
31, 2019 and December 31, 2018 approximates their fair values based on our incremental borrowing rates. There have been no changes in Level 1,
Level 2, and Level 3 categorizations and no changes in valuation techniques for these assets or liabilities for the three-month
period ended March 31, 2019.</t>
  </si>
  <si>
    <t>Cash and Cash Equivalents</t>
  </si>
  <si>
    <t>Cash and Cash Equivalents The Company considers all highly liquid
short-term cash investments with an original maturity of three months or less to be cash equivalents. As of March 31, 2019 and
December 31, 2018, the Company did not maintain any cash equivalents. The Company maintains cash with financial institutions that
may from time to time exceed federally-insured limits. The Company has not experienced any losses related to these balances and
believes the risk to be minimal.</t>
  </si>
  <si>
    <t>Accounts Receivable, Net</t>
  </si>
  <si>
    <t>Accounts Receivable, Net Trade accounts receivables are carried
at the original invoiced amounts less an allowance for doubtful accounts. As of March 31, 2019 and December 31, 2018, the balance
of allowance for doubtful accounts was $18,920. The allowances for doubtful accounts are calculated based on a detailed review
of certain individual customer accounts and an estimation of the overall economic conditions affecting the Company's customer base.
The Company reviews a customer's credit history before extending credit to the customer. If the financial condition of its customers
were to deteriorate, resulting in an impairment of their ability to make payments, additions to the allowance would be required.
A provision is made against accounts receivable to the extent they are considered unlikely to be collected. Occasionally the Company
will write off bad debt directly to the bad debt expense account when the balance is determined to be uncollectable. Bad debt expense
for the three months ended March 31, 2019 and 2018 was $11,615 and $16,864, respectively.</t>
  </si>
  <si>
    <t>Inventories Inventories, consisting entirely of finished
goods inventories, are stated at the lower of cost or net realizable value, with cost determined using the average cost method.
The Company periodically reviews the value of items in inventory and provides write-downs or write-offs of inventory based on its
assessment of market conditions. Write-downs and write-offs are charged to cost of goods sold at the realization of change in value.
Once written down, inventories are carried at this lower basis until sold or scrapped.</t>
  </si>
  <si>
    <t>Property and Equipment, Net</t>
  </si>
  <si>
    <t>Property and Equipment, Net Property and equipment is stated
at cost less accumulated depreciation, amortization and impairmen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No impairment charges were
recorded for three months ended March 31, 2019 and 2018. The estimated useful lives for significant property and equipment
categories are as follows:
Computer and Technology Equipment 3 years
Furniture and Equipment 5 years
Operating Lease Right of Use Assets Lease term
Leasehold Improvements Lease term
Vehicles 3 years
Software 3 years
Other Equipment 3 or 5 years</t>
  </si>
  <si>
    <t>Equity Investments</t>
  </si>
  <si>
    <t>Equity Investments Equity investments without readily determinable
fair values and for which the Company does not have the ability to exercise significant influence are accounted for at cost with
adjustments for observable changes in prices or impairments. Equity investments for which the Company
has the ability to exercise significant influence, but not control, are accounted for using the equity method of accounting. The
Company’s share of the earnings or losses as reported by equity-method investees are classified as “Income (Loss) from
equity investees, net of tax” on the Company’s consolidated statements of operations and comprehensive income (loss).</t>
  </si>
  <si>
    <t>Intangible Assets</t>
  </si>
  <si>
    <t xml:space="preserve">Intangible Assets The Company’s intangible assets,
consisting of legal fees for application of patents and trademarks and license fees paid for inspection services, are recorded
at cost. Patents and trademarks, once approved, will be amortized using the straight-line method over an estimated life, generally
5 years for patents and 10 to 20 years for trademarks. License fees are amortized over 10 years. Intangible assets are included
in “other assets” on the balance sheets. </t>
  </si>
  <si>
    <t>Customer Deposit</t>
  </si>
  <si>
    <t>Customer Deposits The Company’s policy is to collect
deposits from customers at the beginning of the project prior to the design phase. The customer payments received are recorded
as a customer deposit liability on the balance sheet. When the project is complete and meets all the criteria for revenue recognition,
the deposit is recorded against the customer’s receivable balance. In certain situations when the customer has paid the deposit
and design work has been completed but the customer chooses not to proceed with the project, the Company may keep the deposit and
recognize revenue.</t>
  </si>
  <si>
    <t>Revenue Recognition</t>
  </si>
  <si>
    <t>Revenue Recognition The Company recognizes revenue in accordance with ASC 606, Revenue from Contracts with Customers, Revenue from Contracts with Customers</t>
  </si>
  <si>
    <t>Cost of Sales</t>
  </si>
  <si>
    <t>Cost of Sales The Company’s policy is to recognize
cost of sales the same manner as, and in conjunction with, revenue recognition. The Company’s cost of sales includes the
costs directly attributable to revenue recognized and includes expenses related to the purchasing of our products, fees for third-party
commissions and shipping costs. Total shipping costs included in the cost of goods sold was $128,867 and $76,200 for the three
months ended March 31, 2019 and 2018, respectively.</t>
  </si>
  <si>
    <t>Advertising Costs</t>
  </si>
  <si>
    <t>Advertising Costs The Company expenses advertisings costs
in the periods the costs are incurred. Prepayments made under contracts are included in prepaid expenses and expensed when the
advertisement is run. Total advertising expense incurred was $27,668 and $22,270 for the three months ended March 31, 2019 and
2018, respectively.</t>
  </si>
  <si>
    <t>Derivative Financial Instruments The Company accounts for its warrants by
estimating the fair value of these warrants at the respective balance sheet dates using the Black-Scholes option pricing based
on the estimated market value of the underlying common stock at the valuation measurement date, the remaining contractual term,
risk-free interest rate, and expected volatility of the price of the underlying common stock. There is a moderate degree of subjectivity
involved when using option pricing models to estimate the warrants and the assumptions used in the Black-Scholes option-pricing
model are moderately judgmental.</t>
  </si>
  <si>
    <t>Share Based Compensation</t>
  </si>
  <si>
    <t>Share Based Compensation The Company periodically issues both options
and shares of its Common Stock to employees and consultants in non-capital raising transactions for fees and services. The Company accounts for stock issued
to non-employees with the value of the stock compensation based upon the measurement date as determined at the grant date of the
award. Accounting for stock-based compensation to non-employees requires the measurement and recognition of compensation expense
for all share-based payment awards made to non-employees based on estimated fair values. The Company accounts for stock grants issued
and vesting to employees with the award being measured at its fair value at the date of grant and amortized ratably over the vesting
period. Accounting for stock-based compensation to employees requires the measurement and recognition of compensation expense for
all share-based payment awards made to employees based on estimated fair values. The Company also estimates forfeitures at the
time of grant and revises those estimates in subsequent periods if actual forfeitures differ from its estimates.</t>
  </si>
  <si>
    <t>Income Taxes The Company files
a federal income tax return in the United States. In addition, it files tax returns in state and local jurisdictions as applicable.
Provisions for current income tax liabilities, if any, would be calculated and accrued on income and expense amounts expected to
be included in the income tax returns for the current year. Income taxes reported in earnings, if any, would also include deferred
income tax provisions. Deferred income
tax assets and liabilities, if any, would be computed on differences between the financial statement bases of assets and liabilities
at the enacted tax rates. Changes in deferred income tax assets and liabilities would be included as a component of income tax
expense. The effect on deferred income tax assets and liabilities attributable to changes in enacted tax rates would be charged
or credited to income tax expense in the period of enactment. Valuation allowances would be established for certain deferred tax
assets when realization is not likely. Assets and liabilities
would be established for uncertain tax positions taken or positions expected to be taken in income tax returns when such positions,
in the judgement of the Company, do not meet a more-likely-than-not threshold based on the technical merits of the positions. Valuation
allowances would be established for certain deferred tax assets when realization is not likely.</t>
  </si>
  <si>
    <t>Earnings (Loss) Per Share</t>
  </si>
  <si>
    <t>Earnings (Loss) Per Share The Company computes net earnings (loss)
per share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unless that calculation would result in an anti-dilutive calculation
of EPS.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t>
  </si>
  <si>
    <t>Recently Adopted Accounting Pronoucements</t>
  </si>
  <si>
    <t>Recently Adopted Accounting Pronouncements In February 2016, the FASB issued an ASU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mprehensive income (loss) and consolidated cash flows will be generally
consistent with the prior lease accounting guidance. The ASU was effective for reporting periods beginning after December 13, 2018,
with early adoption permitted. The Company adopted the ASU effective January 1, 2019 under the modified retrospective method with
respect to lease contracts in effect as of the adoption date. The adoption of the ASU increased our assets and liabilities by $139,266
as of January 1, 2019 due to the recognition of right-of-use assets and lease liabilities with respect to operating leases.</t>
  </si>
  <si>
    <t>1. Organization, Merger and Acquisitions; Business Plan; Liquidity (Tables)</t>
  </si>
  <si>
    <t>Acquisition of Impact</t>
  </si>
  <si>
    <t xml:space="preserve">Purchase Price $ 1,000,000
Allocation of Purchase Price:
Cash $ 49,742
Accounts receivable, net $ 149,648
Goodwill $ 846,229
Accrued expenses $ 45,619 </t>
  </si>
  <si>
    <t>2. Summary of Significant Accounting Policies (Tables)</t>
  </si>
  <si>
    <t>Schedule of property and equipment useful lives</t>
  </si>
  <si>
    <t>Computer and Technology Equipment 3 years
Furniture and Equipment 5 years
Operating Lease Right of Use Assets Lease term
Leasehold Improvements Lease term
Vehicles 3 years
Software 3 years
Other Equipment 3 or 5 years</t>
  </si>
  <si>
    <t>4. Prepayments and Advances (Tables)</t>
  </si>
  <si>
    <t>Schedule of prepaid balances</t>
  </si>
  <si>
    <t xml:space="preserve">March 31, December 31,
2019 2018
Vendor Prepayments $ 1,684,259 $ 776,478
Prepaid Services and Fees 255,211 152,204
Prepayments and Advances $ 1,939,470 $ 928,682 </t>
  </si>
  <si>
    <t>5. Property and Equipment (Tables)</t>
  </si>
  <si>
    <t>Schedule of property, plant and equipment</t>
  </si>
  <si>
    <t xml:space="preserve">March 31, December 31,
2019 2018
Computer and Technology Equipment $ 75,311 $ 61,910
Furniture and Equipment 30,162 30,162
Leasehold Improvements 143,215 143,215
Vehicles 132,875 132,875
Software 265,845 233,783
R&amp;D Assets 84,031 84,031
Other Equipment 66,232 65,140
Accumulated depreciation and amortization (368,617 ) (309,975 )
Property and equipment, net $ 429,054 $ 441,141 </t>
  </si>
  <si>
    <t>6. Investments (Tables)</t>
  </si>
  <si>
    <t>Cost Method Investments</t>
  </si>
  <si>
    <t xml:space="preserve">March 31, December 31,
2019 2018
Investment in Edyza, cost method $ 812,884 $ 812,883
Investment in TGH, cost method 696,766 448,766
$ 1,509,650 $ 1,261,649 </t>
  </si>
  <si>
    <t>8. Accrued Expenses (Tables)</t>
  </si>
  <si>
    <t>Schedule of accrued expenses</t>
  </si>
  <si>
    <t xml:space="preserve">March 31, December 31,
2019 2018
Accrued operating expenses $ 343,915 $ 240,941
Accrued wages and related expenses 600,160 490,961
Accrued interest expense 40,000 10,958
Accrued sales tax payable 383,887 401,282
$ 1,367,962 $ 1,144,142 </t>
  </si>
  <si>
    <t>9. Notes Payable and Operating Lease Liabilities (Tables)</t>
  </si>
  <si>
    <t>Schedule of notes payable</t>
  </si>
  <si>
    <t xml:space="preserve">March 31, December 31,
2019 2018
Unsecured, interest only, note payable with Chris Parkes. Interest payments due monthly at an annual rate of 20.4%. Note payable revised in December 2018 amending principal due and extending maturity date to June 30, 2019. $ 80,000 80,000
Unsecured, interest only, note payable with David Parkes. Interest payments due monthly at an annual rate of 18%. Note payable revised in December 2018 amending principal due and extending maturity date to June 30, 2019. 100,000 100,000
Unsecured, interest only, note payable with Michael S. Bank. Interest at 19.8% per year is paid twice per month. The note contains a demand re-payment provision that can be executed by Mr. Bank at any time by providing a one-time notice. The Company may re-pay any part or the entire principal sum at any time with penalty and abatement of interest expense from date of early payment. The note includes six thousand warrants, each exercisable to purchase one share of the Company's common stock at a price of $1.00 per share. In March 2019, the Company repaid $35,000 of the principle and extended the maturity date to April 30, 2019. The note was repaid in full on April 30, 2019. 265,000 298,869
Unsecured, interest only, note payable with Cloud9 Support Inc. The note is personally
guaranteed by the Company’s two majority shareholders who are also the Company’s CEO and Chief Development Officer.
Interest at 12.0% per year is payable monthly. The note includes additional consideration of 30,000 options at an
exercise price of $1.20. The note was extended in May 2019. In consideration for extending the due date of the Note
to December 31, 2019 the interest rate increased to 9% per annum and the Company issued the Holder 10,000 shares of
Common Stock. 995,543 1,000,000
Note payable with Hydrofarm, secured by all currently existing and future assets. Interest accrues at 8.0% per year and is paid quarterly. The note matures on the earlier of: (a) 90 days after the date that the Company and Hydrofarm abandon the Merger (see Note 1); (b) acceleration of the note payable due to the Company being in default; or (c) December 2023. As there are currently no discussions between the parties regarding the Merger, the Company believes the note payable should be classified as a current maturity. 2,000,000 2,000,000
Total 3,440,543 3,478,869
Less current maturities (3,440,543 ) (3,478,869 )
Long Term $ – $ – </t>
  </si>
  <si>
    <t>Schedule of lease liability</t>
  </si>
  <si>
    <t xml:space="preserve">Operating lease of the Company’s headquarters. Monthly payments of $7,750
through August 31, 2020 at an imputed incremental borrowing rate of 8.0%. $ 118,800 $ –
Less current portion (81,859 ) –
Long Term $ 36,941 $ – </t>
  </si>
  <si>
    <t>10. Convertible Debentures (Tables)</t>
  </si>
  <si>
    <t>Summary of convertible debenture liabilities</t>
  </si>
  <si>
    <t xml:space="preserve">March 31, December 31,
2019 2018
Convertible debentures maturing on May 31, 2021, net of remaining unamortized: (a) initial issuing costs of $60.00 per Unit; (b) initial value of $239.39 per Unit assigned to warrants associated with the debentures; and (c) equity value of $280.50 per Unit assigned to the exercise price associated with the conversion price of the debentures. Interest accrues at 8.0% per year, compounded annually, and is due at maturity. 425 and 0 debenture units issued as of March 31, 2019 and December 31, 2018, respectively $ 178,547 $ –
Total 178,547 –
Less current maturities – –
Long Term $ 178,547 $ – </t>
  </si>
  <si>
    <t>13. Stock Compensation (Tables)</t>
  </si>
  <si>
    <t>Schedule of stock grant activity</t>
  </si>
  <si>
    <t xml:space="preserve">Grants outstanding as of December 31, 2018 1,802,667
Grants awarded 20,000
Forfeiture/Cancelled (20,000 )
Grants vested (20,000 )
Grants outstanding as of March 31, 2019 1,782,667 </t>
  </si>
  <si>
    <t>Schedule of stock grant vesting periods</t>
  </si>
  <si>
    <t xml:space="preserve">Number of Shares Period Ending December 31,
678,499 2019 – 9 Months
622,500 2020 – 12 Months
481,668 2021 – 12 Months
1,782,667 </t>
  </si>
  <si>
    <t>Schedule of stock option activity</t>
  </si>
  <si>
    <t xml:space="preserve">Number of Weighted Average Remaining Weighted Average
Stock options outstanding as of December 31, 2018 1,184,000 9.68 $ 1.15
Issued 437,499 – $ 1.20
Exercised – – –
Expired (15,000 ) – $ 1.20
Stock options outstanding at March 31, 2019 1,606,499 – $ 1.16
Stock options exercisable at March 31, 2019 100,000 – $ 1.10 </t>
  </si>
  <si>
    <t>Schedule of stock option vesting periods</t>
  </si>
  <si>
    <t xml:space="preserve">Number of Shares Period Ending December 31,
494,996 2019 – 9 Months
521,664 2020 – 12 Months
433,174 2021 – 12 Months
56,665 2022 – 12 Months
1,506,499 </t>
  </si>
  <si>
    <t>16. Derivative Financial Instruments (Tables)</t>
  </si>
  <si>
    <t>Notes to Financial Statements</t>
  </si>
  <si>
    <t>Schedule of warrant activity</t>
  </si>
  <si>
    <t xml:space="preserve">Number of Shares Weighted Average Exercise Price
Warrants outstanding as of December 31, 2018 6,000 $ 1.00
Warrants issued in connection with convertible debenture offering (see Note 10):
Issued to convertible debenture holders 88,171 $ 3.00
Issued to 4Front as part of compensation – $ 2.41
Warrants exercised – –
Warrants expired – –
Warrants outstanding as of March 31, 2019 94,171 $ 2.87 </t>
  </si>
  <si>
    <t>1. Organization, Basis of Presentation and Liquidity (Details) - USD ($)</t>
  </si>
  <si>
    <t>2 Months Ended</t>
  </si>
  <si>
    <t>Mar. 07, 2019</t>
  </si>
  <si>
    <t>Allocation of Purchase Price</t>
  </si>
  <si>
    <t>Impact Engineering [Member]</t>
  </si>
  <si>
    <t>Purchase price</t>
  </si>
  <si>
    <t>Stock issued</t>
  </si>
  <si>
    <t>1. Organization, Basis of Presentation and Liquidity (Details Narrative) - USD ($)</t>
  </si>
  <si>
    <t>Dec. 31, 2017</t>
  </si>
  <si>
    <t>Accumulated deficit</t>
  </si>
  <si>
    <t>Working capital</t>
  </si>
  <si>
    <t>Stockholders' Equity</t>
  </si>
  <si>
    <t>Cash and cash equivalents</t>
  </si>
  <si>
    <t>2. Summary of Significant Accounting Policies (Details Narrative) - USD ($)</t>
  </si>
  <si>
    <t>Allowance for doubtful accounts</t>
  </si>
  <si>
    <t>Impairment charges</t>
  </si>
  <si>
    <t>Amortization expense</t>
  </si>
  <si>
    <t>Shipping expense</t>
  </si>
  <si>
    <t>Advertising</t>
  </si>
  <si>
    <t>Shipping and Handling [Member]</t>
  </si>
  <si>
    <t>Patents [Member]</t>
  </si>
  <si>
    <t>Property useful lives</t>
  </si>
  <si>
    <t>5 years</t>
  </si>
  <si>
    <t>Trademarks [Member]</t>
  </si>
  <si>
    <t>10-20 years</t>
  </si>
  <si>
    <t>Computer and Technology Equipment [Member]</t>
  </si>
  <si>
    <t>3 years</t>
  </si>
  <si>
    <t>Furniture and Fixtures [Member]</t>
  </si>
  <si>
    <t>Leasehold Improvements [Member]</t>
  </si>
  <si>
    <t>Lease term</t>
  </si>
  <si>
    <t>Molds and Tooling [Member]</t>
  </si>
  <si>
    <t>Vehicles [Member]</t>
  </si>
  <si>
    <t>Equipment [Member]</t>
  </si>
  <si>
    <t>Software [Member]</t>
  </si>
  <si>
    <t>3. Related Party Transactions (Details Narrative) - USD ($)</t>
  </si>
  <si>
    <t>Minimum lease payments remainder of year</t>
  </si>
  <si>
    <t>Bravo Lighting [Member]</t>
  </si>
  <si>
    <t>Related party purchases</t>
  </si>
  <si>
    <t>Related party receivables</t>
  </si>
  <si>
    <t>Related party payables</t>
  </si>
  <si>
    <t>Cloud 9 [Member]</t>
  </si>
  <si>
    <t>Cost of services</t>
  </si>
  <si>
    <t>Sale to related parties</t>
  </si>
  <si>
    <t>James Lowe [Member]</t>
  </si>
  <si>
    <t>Note payable - related party</t>
  </si>
  <si>
    <t>4. Prepayments and Advances (Details) - USD ($)</t>
  </si>
  <si>
    <t>Vendor Prepayments [Member]</t>
  </si>
  <si>
    <t>Prepaid Services and Fees [Member]</t>
  </si>
  <si>
    <t>5. Property and Equipment (Details) - USD ($)</t>
  </si>
  <si>
    <t>Accumulated depreciation</t>
  </si>
  <si>
    <t>Property and equipment, gross</t>
  </si>
  <si>
    <t>Research and Development Assets [Member]</t>
  </si>
  <si>
    <t>5. Property and Equipment (Details Narrative) - USD ($)</t>
  </si>
  <si>
    <t>Depreciation expense</t>
  </si>
  <si>
    <t>6. Investments (Details) - USD ($)</t>
  </si>
  <si>
    <t>Cost method investments</t>
  </si>
  <si>
    <t>Edyza [Member]</t>
  </si>
  <si>
    <t>Total Grow Control [Member]</t>
  </si>
  <si>
    <t>7. Other Assets (Details Narrative) - USD ($)</t>
  </si>
  <si>
    <t>Patents</t>
  </si>
  <si>
    <t>Intangible assets</t>
  </si>
  <si>
    <t>8. Accrued Expenses (Details) - USD ($)</t>
  </si>
  <si>
    <t>Accrued Operating Expenses [Member]</t>
  </si>
  <si>
    <t>Accrued Wages and Related Expenses [Member]</t>
  </si>
  <si>
    <t>Accrued Interest Expense [Member]</t>
  </si>
  <si>
    <t>Accrued Sales Tax Payable [Member]</t>
  </si>
  <si>
    <t>8. Accrued Expenses (Details Narrative)</t>
  </si>
  <si>
    <t>Mar. 31, 2019USD ($)</t>
  </si>
  <si>
    <t>Sales tax receivable</t>
  </si>
  <si>
    <t>Sales tax collected</t>
  </si>
  <si>
    <t>9. Notes Payable and Operating Lease Liabilities (Details) - USD ($)</t>
  </si>
  <si>
    <t>Notes payable, current maturities</t>
  </si>
  <si>
    <t>Notes payable, long term</t>
  </si>
  <si>
    <t>Note Payable 1 [Member]</t>
  </si>
  <si>
    <t>Note Payable 2 [Member]</t>
  </si>
  <si>
    <t>Note Payable 3 [Member]</t>
  </si>
  <si>
    <t>Note Payable 4 [Member]</t>
  </si>
  <si>
    <t>Note Payable 5 [Member]</t>
  </si>
  <si>
    <t>9. Notes Payable and Operating Lease Liabilities (Details - Lease) - USD ($)</t>
  </si>
  <si>
    <t>Operating lease liability</t>
  </si>
  <si>
    <t>Operating lease liability - current</t>
  </si>
  <si>
    <t>Operating lease liability - noncurrent</t>
  </si>
  <si>
    <t>Operating lease discount rate</t>
  </si>
  <si>
    <t>8.00%</t>
  </si>
  <si>
    <t>Lease expiration date</t>
  </si>
  <si>
    <t>Aug. 31,
		2020</t>
  </si>
  <si>
    <t>9. Notes Payable and Operating Lease Liabilities (Details Narrative)</t>
  </si>
  <si>
    <t>Debt interest rate</t>
  </si>
  <si>
    <t>20.40%</t>
  </si>
  <si>
    <t>Debt maturity date</t>
  </si>
  <si>
    <t>Jun. 30,
		2019</t>
  </si>
  <si>
    <t>18.00%</t>
  </si>
  <si>
    <t>19.80%</t>
  </si>
  <si>
    <t>Dec. 31,
		2019</t>
  </si>
  <si>
    <t>9.00%</t>
  </si>
  <si>
    <t>Apr. 30,
		2019</t>
  </si>
  <si>
    <t>Dec. 31,
		2023</t>
  </si>
  <si>
    <t>10. Convertible Debentures (Details) - USD ($)</t>
  </si>
  <si>
    <t>Convertible debt - noncurrent</t>
  </si>
  <si>
    <t>Convertible Debentures [Member]</t>
  </si>
  <si>
    <t>Convertible debt</t>
  </si>
  <si>
    <t>Convertible debt - current</t>
  </si>
  <si>
    <t>May 31,
		2021</t>
  </si>
  <si>
    <t>10. Convertible Debentures (Details Narrative) - USD ($)</t>
  </si>
  <si>
    <t>Proceeds from convertible debt</t>
  </si>
  <si>
    <t>12. Risks and Uncertainties (Details Narrative)</t>
  </si>
  <si>
    <t>12 Months Ended</t>
  </si>
  <si>
    <t>Sep. 30, 2017</t>
  </si>
  <si>
    <t>Product Concentration Risk [Member] | One Vendor [Member]</t>
  </si>
  <si>
    <t>Concentration risk percentage</t>
  </si>
  <si>
    <t>24.00%</t>
  </si>
  <si>
    <t>17.00%</t>
  </si>
  <si>
    <t>Automated Fertigation Controls [Member] | Accounts Payable [Member]</t>
  </si>
  <si>
    <t>19.00%</t>
  </si>
  <si>
    <t>One Customer [Member] | Sales Revenue Net [Member]</t>
  </si>
  <si>
    <t>15.00%</t>
  </si>
  <si>
    <t>27.00%</t>
  </si>
  <si>
    <t>13. Stock Compensation (Details - Grant activity) - Common Stock Grants [Member]</t>
  </si>
  <si>
    <t>Mar. 31, 2019shares</t>
  </si>
  <si>
    <t>Common stock grants, beginning balance</t>
  </si>
  <si>
    <t>Common stock grants, awards</t>
  </si>
  <si>
    <t>Common stock grants, forfeiture/cancelled</t>
  </si>
  <si>
    <t>Common stock grants, vested</t>
  </si>
  <si>
    <t>Common stock grants, ending balance</t>
  </si>
  <si>
    <t>13. Stock Compensation (Details - Grant vesting periods) - Common Stock Grants [Member] - shares</t>
  </si>
  <si>
    <t>Common stock grants outstanding</t>
  </si>
  <si>
    <t>Grant 1 [Member]</t>
  </si>
  <si>
    <t>Vesting period</t>
  </si>
  <si>
    <t>91 years</t>
  </si>
  <si>
    <t>Grant 2 [Member]</t>
  </si>
  <si>
    <t>2 years</t>
  </si>
  <si>
    <t>Grant 3 [Member]</t>
  </si>
  <si>
    <t>13. Stock Compensation (Details - Option activity) - Options [Member]</t>
  </si>
  <si>
    <t>Mar. 31, 2019$ / sharesshares</t>
  </si>
  <si>
    <t>Stock options outstanding, beginning balance | shares</t>
  </si>
  <si>
    <t>Stock options issued | shares</t>
  </si>
  <si>
    <t>Stock options exercised | shares</t>
  </si>
  <si>
    <t>Stock options expired | shares</t>
  </si>
  <si>
    <t>Stock options outstanding, ending balance | shares</t>
  </si>
  <si>
    <t>Stock options exercisable | shares</t>
  </si>
  <si>
    <t>Weighted average remaining life</t>
  </si>
  <si>
    <t>9 years 8 months 5 days</t>
  </si>
  <si>
    <t>Weighted average exercise price, outstanding | $ / shares</t>
  </si>
  <si>
    <t>Weighted average exercise price, issued | $ / shares</t>
  </si>
  <si>
    <t>Weighted average exercise price, exercised | $ / shares</t>
  </si>
  <si>
    <t>Weighted average exercise price, expired | $ / shares</t>
  </si>
  <si>
    <t>Weighted average exercise price, exercisable | $ / shares</t>
  </si>
  <si>
    <t>13. Stock Compensation (Details - Options vesting schedule) - Options [Member] - shares</t>
  </si>
  <si>
    <t>Stock options outstanding</t>
  </si>
  <si>
    <t>Options 1 [Member]</t>
  </si>
  <si>
    <t>1 year</t>
  </si>
  <si>
    <t>Options 2 [Member]</t>
  </si>
  <si>
    <t>Options 3 [Member]</t>
  </si>
  <si>
    <t>Options 4 [Member]</t>
  </si>
  <si>
    <t>4 years</t>
  </si>
  <si>
    <t>13. Stock Compensation (Details Narrative)</t>
  </si>
  <si>
    <t>Stock Option Plan [Member]</t>
  </si>
  <si>
    <t>Stock authorized for issuance</t>
  </si>
  <si>
    <t>16. Derivative Financial Instruments  (Details) - Warrants [Member]</t>
  </si>
  <si>
    <t>Warrants outstanding, beginning balance</t>
  </si>
  <si>
    <t>Warrants issued</t>
  </si>
  <si>
    <t>Warrants exercised</t>
  </si>
  <si>
    <t>Warrants outstanding, ending balance</t>
  </si>
  <si>
    <t>Weighted average exercise price, beginning | $ / shares</t>
  </si>
  <si>
    <t>Weighted average exercise price, ending | $ / shares</t>
  </si>
  <si>
    <t>Debenture Holders [Member]</t>
  </si>
  <si>
    <t>4Front [Member]</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5749833</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42</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7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88848</v>
      </c>
      <c r="C3" s="6" t="n">
        <v>1178852</v>
      </c>
    </row>
    <row r="4" spans="1:3">
      <c r="A4" s="4" t="s">
        <v>34</v>
      </c>
      <c r="B4" s="5" t="n">
        <v>997225</v>
      </c>
      <c r="C4" s="5" t="n">
        <v>501191</v>
      </c>
    </row>
    <row r="5" spans="1:3">
      <c r="A5" s="4" t="s">
        <v>35</v>
      </c>
      <c r="B5" s="5" t="n">
        <v>1049876</v>
      </c>
      <c r="C5" s="5" t="n">
        <v>1214224</v>
      </c>
    </row>
    <row r="6" spans="1:3">
      <c r="A6" s="4" t="s">
        <v>36</v>
      </c>
      <c r="B6" s="5" t="n">
        <v>68229</v>
      </c>
      <c r="C6" s="5" t="n">
        <v>122356</v>
      </c>
    </row>
    <row r="7" spans="1:3">
      <c r="A7" s="4" t="s">
        <v>37</v>
      </c>
      <c r="B7" s="5" t="n">
        <v>1939470</v>
      </c>
      <c r="C7" s="5" t="n">
        <v>928682</v>
      </c>
    </row>
    <row r="8" spans="1:3">
      <c r="A8" s="4" t="s">
        <v>38</v>
      </c>
      <c r="B8" s="5" t="n">
        <v>4943648</v>
      </c>
      <c r="C8" s="5" t="n">
        <v>3945305</v>
      </c>
    </row>
    <row r="9" spans="1:3">
      <c r="A9" s="3" t="s">
        <v>39</v>
      </c>
    </row>
    <row r="10" spans="1:3">
      <c r="A10" s="4" t="s">
        <v>40</v>
      </c>
      <c r="B10" s="5" t="n">
        <v>429054</v>
      </c>
      <c r="C10" s="5" t="n">
        <v>441141</v>
      </c>
    </row>
    <row r="11" spans="1:3">
      <c r="A11" s="4" t="s">
        <v>41</v>
      </c>
      <c r="B11" s="5" t="n">
        <v>139266</v>
      </c>
      <c r="C11" s="5" t="n">
        <v>0</v>
      </c>
    </row>
    <row r="12" spans="1:3">
      <c r="A12" s="4" t="s">
        <v>42</v>
      </c>
      <c r="B12" s="5" t="n">
        <v>1509650</v>
      </c>
      <c r="C12" s="5" t="n">
        <v>1261649</v>
      </c>
    </row>
    <row r="13" spans="1:3">
      <c r="A13" s="4" t="s">
        <v>43</v>
      </c>
      <c r="B13" s="5" t="n">
        <v>846229</v>
      </c>
      <c r="C13" s="5" t="n">
        <v>0</v>
      </c>
    </row>
    <row r="14" spans="1:3">
      <c r="A14" s="4" t="s">
        <v>44</v>
      </c>
      <c r="B14" s="5" t="n">
        <v>105195</v>
      </c>
      <c r="C14" s="5" t="n">
        <v>96669</v>
      </c>
    </row>
    <row r="15" spans="1:3">
      <c r="A15" s="4" t="s">
        <v>45</v>
      </c>
      <c r="B15" s="5" t="n">
        <v>3029394</v>
      </c>
      <c r="C15" s="5" t="n">
        <v>1799459</v>
      </c>
    </row>
    <row r="16" spans="1:3">
      <c r="A16" s="4" t="s">
        <v>46</v>
      </c>
      <c r="B16" s="5" t="n">
        <v>7973042</v>
      </c>
      <c r="C16" s="5" t="n">
        <v>5744764</v>
      </c>
    </row>
    <row r="17" spans="1:3">
      <c r="A17" s="3" t="s">
        <v>47</v>
      </c>
    </row>
    <row r="18" spans="1:3">
      <c r="A18" s="4" t="s">
        <v>48</v>
      </c>
      <c r="B18" s="5" t="n">
        <v>3358498</v>
      </c>
      <c r="C18" s="5" t="n">
        <v>1630893</v>
      </c>
    </row>
    <row r="19" spans="1:3">
      <c r="A19" s="4" t="s">
        <v>49</v>
      </c>
      <c r="B19" s="5" t="n">
        <v>1367962</v>
      </c>
      <c r="C19" s="5" t="n">
        <v>1144142</v>
      </c>
    </row>
    <row r="20" spans="1:3">
      <c r="A20" s="4" t="s">
        <v>50</v>
      </c>
      <c r="B20" s="5" t="n">
        <v>17069</v>
      </c>
      <c r="C20" s="5" t="n">
        <v>18802</v>
      </c>
    </row>
    <row r="21" spans="1:3">
      <c r="A21" s="4" t="s">
        <v>51</v>
      </c>
      <c r="B21" s="5" t="n">
        <v>2972168</v>
      </c>
      <c r="C21" s="5" t="n">
        <v>3298609</v>
      </c>
    </row>
    <row r="22" spans="1:3">
      <c r="A22" s="4" t="s">
        <v>52</v>
      </c>
      <c r="B22" s="5" t="n">
        <v>3440543</v>
      </c>
      <c r="C22" s="5" t="n">
        <v>3478869</v>
      </c>
    </row>
    <row r="23" spans="1:3">
      <c r="A23" s="4" t="s">
        <v>53</v>
      </c>
      <c r="B23" s="5" t="n">
        <v>81859</v>
      </c>
      <c r="C23" s="5" t="n">
        <v>0</v>
      </c>
    </row>
    <row r="24" spans="1:3">
      <c r="A24" s="4" t="s">
        <v>54</v>
      </c>
      <c r="B24" s="5" t="n">
        <v>11238099</v>
      </c>
      <c r="C24" s="5" t="n">
        <v>9571315</v>
      </c>
    </row>
    <row r="25" spans="1:3">
      <c r="A25" s="3" t="s">
        <v>55</v>
      </c>
    </row>
    <row r="26" spans="1:3">
      <c r="A26" s="4" t="s">
        <v>56</v>
      </c>
      <c r="B26" s="5" t="n">
        <v>178547</v>
      </c>
      <c r="C26" s="5" t="n">
        <v>0</v>
      </c>
    </row>
    <row r="27" spans="1:3">
      <c r="A27" s="4" t="s">
        <v>53</v>
      </c>
      <c r="B27" s="5" t="n">
        <v>36941</v>
      </c>
      <c r="C27" s="5" t="n">
        <v>0</v>
      </c>
    </row>
    <row r="28" spans="1:3">
      <c r="A28" s="4" t="s">
        <v>57</v>
      </c>
      <c r="B28" s="5" t="n">
        <v>215488</v>
      </c>
      <c r="C28" s="5" t="n">
        <v>0</v>
      </c>
    </row>
    <row r="29" spans="1:3">
      <c r="A29" s="4" t="s">
        <v>58</v>
      </c>
      <c r="B29" s="5" t="n">
        <v>11453587</v>
      </c>
      <c r="C29" s="5" t="n">
        <v>9571315</v>
      </c>
    </row>
    <row r="30" spans="1:3">
      <c r="A30" s="4" t="s">
        <v>59</v>
      </c>
      <c r="B30" s="4" t="s">
        <v>60</v>
      </c>
      <c r="C30" s="4" t="s">
        <v>60</v>
      </c>
    </row>
    <row r="31" spans="1:3">
      <c r="A31" s="3" t="s">
        <v>61</v>
      </c>
    </row>
    <row r="32" spans="1:3">
      <c r="A32" s="4" t="s">
        <v>62</v>
      </c>
      <c r="B32" s="5" t="n">
        <v>0</v>
      </c>
      <c r="C32" s="5" t="n">
        <v>0</v>
      </c>
    </row>
    <row r="33" spans="1:3">
      <c r="A33" s="4" t="s">
        <v>63</v>
      </c>
      <c r="B33" s="5" t="n">
        <v>25750</v>
      </c>
      <c r="C33" s="5" t="n">
        <v>25230</v>
      </c>
    </row>
    <row r="34" spans="1:3">
      <c r="A34" s="4" t="s">
        <v>64</v>
      </c>
      <c r="B34" s="5" t="n">
        <v>6515229</v>
      </c>
      <c r="C34" s="5" t="n">
        <v>4688272</v>
      </c>
    </row>
    <row r="35" spans="1:3">
      <c r="A35" s="4" t="s">
        <v>65</v>
      </c>
      <c r="B35" s="5" t="n">
        <v>-10021524</v>
      </c>
      <c r="C35" s="5" t="n">
        <v>-8540053</v>
      </c>
    </row>
    <row r="36" spans="1:3">
      <c r="A36" s="4" t="s">
        <v>66</v>
      </c>
      <c r="B36" s="5" t="n">
        <v>-3480545</v>
      </c>
      <c r="C36" s="5" t="n">
        <v>-3826551</v>
      </c>
    </row>
    <row r="37" spans="1:3">
      <c r="A37" s="4" t="s">
        <v>67</v>
      </c>
      <c r="B37" s="6" t="n">
        <v>7973042</v>
      </c>
      <c r="C37" s="6" t="n">
        <v>5744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63</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35</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16</v>
      </c>
      <c r="B21" s="4" t="s">
        <v>256</v>
      </c>
    </row>
    <row r="22" spans="1:2">
      <c r="A22" s="4" t="s">
        <v>257</v>
      </c>
      <c r="B22" s="4" t="s">
        <v>258</v>
      </c>
    </row>
    <row r="23" spans="1:2">
      <c r="A23" s="4" t="s">
        <v>213</v>
      </c>
      <c r="B23" s="4" t="s">
        <v>259</v>
      </c>
    </row>
    <row r="24" spans="1:2">
      <c r="A24" s="4" t="s">
        <v>260</v>
      </c>
      <c r="B24" s="4" t="s">
        <v>261</v>
      </c>
    </row>
    <row r="25" spans="1:2">
      <c r="A25" s="4" t="s">
        <v>262</v>
      </c>
      <c r="B2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59</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163</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171</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175</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179</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1</v>
      </c>
    </row>
    <row r="2" spans="1:3">
      <c r="A2" s="3" t="s">
        <v>69</v>
      </c>
    </row>
    <row r="3" spans="1:3">
      <c r="A3" s="4" t="s">
        <v>70</v>
      </c>
      <c r="B3" s="7" t="n">
        <v>0.1</v>
      </c>
      <c r="C3" s="7" t="n">
        <v>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4" t="s">
        <v>75</v>
      </c>
      <c r="C7" s="4" t="s">
        <v>75</v>
      </c>
    </row>
    <row r="8" spans="1:3">
      <c r="A8" s="4" t="s">
        <v>76</v>
      </c>
      <c r="B8" s="5" t="n">
        <v>100000000</v>
      </c>
      <c r="C8" s="5" t="n">
        <v>100000000</v>
      </c>
    </row>
    <row r="9" spans="1:3">
      <c r="A9" s="4" t="s">
        <v>77</v>
      </c>
      <c r="B9" s="5" t="n">
        <v>25749833</v>
      </c>
      <c r="C9" s="5" t="n">
        <v>25229833</v>
      </c>
    </row>
    <row r="10" spans="1:3">
      <c r="A10" s="4" t="s">
        <v>78</v>
      </c>
      <c r="B10" s="5" t="n">
        <v>25749833</v>
      </c>
      <c r="C10" s="5" t="n">
        <v>25229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185</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18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189</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04</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03</v>
      </c>
      <c r="B1" s="2" t="s">
        <v>304</v>
      </c>
    </row>
    <row r="2" spans="1:4">
      <c r="B2" s="2" t="s">
        <v>305</v>
      </c>
      <c r="C2" s="2" t="s">
        <v>2</v>
      </c>
      <c r="D2" s="2" t="s">
        <v>31</v>
      </c>
    </row>
    <row r="3" spans="1:4">
      <c r="A3" s="3" t="s">
        <v>306</v>
      </c>
    </row>
    <row r="4" spans="1:4">
      <c r="A4" s="4" t="s">
        <v>43</v>
      </c>
      <c r="C4" s="6" t="n">
        <v>846229</v>
      </c>
      <c r="D4" s="6" t="n">
        <v>0</v>
      </c>
    </row>
    <row r="5" spans="1:4">
      <c r="A5" s="4" t="s">
        <v>307</v>
      </c>
    </row>
    <row r="6" spans="1:4">
      <c r="A6" s="4" t="s">
        <v>308</v>
      </c>
      <c r="B6" s="6" t="n">
        <v>1000000</v>
      </c>
    </row>
    <row r="7" spans="1:4">
      <c r="A7" s="3" t="s">
        <v>306</v>
      </c>
    </row>
    <row r="8" spans="1:4">
      <c r="A8" s="4" t="s">
        <v>33</v>
      </c>
      <c r="B8" s="5" t="n">
        <v>49742</v>
      </c>
    </row>
    <row r="9" spans="1:4">
      <c r="A9" s="4" t="s">
        <v>34</v>
      </c>
      <c r="B9" s="5" t="n">
        <v>149648</v>
      </c>
    </row>
    <row r="10" spans="1:4">
      <c r="A10" s="4" t="s">
        <v>43</v>
      </c>
      <c r="B10" s="5" t="n">
        <v>846229</v>
      </c>
    </row>
    <row r="11" spans="1:4">
      <c r="A11" s="4" t="s">
        <v>49</v>
      </c>
      <c r="B11" s="6" t="n">
        <v>45619</v>
      </c>
    </row>
    <row r="12" spans="1:4">
      <c r="A12" s="4" t="s">
        <v>309</v>
      </c>
      <c r="B12" s="5" t="n">
        <v>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2</v>
      </c>
      <c r="C1" s="2" t="s">
        <v>31</v>
      </c>
      <c r="D1" s="2" t="s">
        <v>80</v>
      </c>
      <c r="E1" s="2" t="s">
        <v>311</v>
      </c>
    </row>
    <row r="2" spans="1:5">
      <c r="A2" s="3" t="s">
        <v>159</v>
      </c>
    </row>
    <row r="3" spans="1:5">
      <c r="A3" s="4" t="s">
        <v>312</v>
      </c>
      <c r="B3" s="6" t="n">
        <v>-10021524</v>
      </c>
      <c r="C3" s="6" t="n">
        <v>-8540053</v>
      </c>
    </row>
    <row r="4" spans="1:5">
      <c r="A4" s="4" t="s">
        <v>313</v>
      </c>
      <c r="B4" s="5" t="n">
        <v>-6294451</v>
      </c>
    </row>
    <row r="5" spans="1:5">
      <c r="A5" s="4" t="s">
        <v>314</v>
      </c>
      <c r="B5" s="5" t="n">
        <v>-3480545</v>
      </c>
      <c r="C5" s="6" t="n">
        <v>-3826551</v>
      </c>
      <c r="D5" s="6" t="n">
        <v>-1863827</v>
      </c>
      <c r="E5" s="6" t="n">
        <v>-1361028</v>
      </c>
    </row>
    <row r="6" spans="1:5">
      <c r="A6" s="4" t="s">
        <v>315</v>
      </c>
      <c r="B6" s="6" t="n">
        <v>8511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16</v>
      </c>
      <c r="B1" s="2" t="s">
        <v>1</v>
      </c>
    </row>
    <row r="2" spans="1:4">
      <c r="B2" s="2" t="s">
        <v>2</v>
      </c>
      <c r="C2" s="2" t="s">
        <v>80</v>
      </c>
      <c r="D2" s="2" t="s">
        <v>31</v>
      </c>
    </row>
    <row r="3" spans="1:4">
      <c r="A3" s="4" t="s">
        <v>317</v>
      </c>
      <c r="B3" s="6" t="n">
        <v>18920</v>
      </c>
      <c r="D3" s="6" t="n">
        <v>18920</v>
      </c>
    </row>
    <row r="4" spans="1:4">
      <c r="A4" s="4" t="s">
        <v>133</v>
      </c>
      <c r="B4" s="5" t="n">
        <v>11615</v>
      </c>
      <c r="C4" s="6" t="n">
        <v>16864</v>
      </c>
    </row>
    <row r="5" spans="1:4">
      <c r="A5" s="4" t="s">
        <v>318</v>
      </c>
      <c r="B5" s="5" t="n">
        <v>0</v>
      </c>
      <c r="C5" s="5" t="n">
        <v>0</v>
      </c>
    </row>
    <row r="6" spans="1:4">
      <c r="A6" s="4" t="s">
        <v>319</v>
      </c>
      <c r="B6" s="5" t="n">
        <v>493</v>
      </c>
      <c r="C6" s="5" t="n">
        <v>67</v>
      </c>
    </row>
    <row r="7" spans="1:4">
      <c r="A7" s="4" t="s">
        <v>320</v>
      </c>
      <c r="B7" s="5" t="n">
        <v>4089840</v>
      </c>
      <c r="C7" s="5" t="n">
        <v>2442493</v>
      </c>
    </row>
    <row r="8" spans="1:4">
      <c r="A8" s="4" t="s">
        <v>321</v>
      </c>
      <c r="B8" s="5" t="n">
        <v>27668</v>
      </c>
      <c r="C8" s="5" t="n">
        <v>22270</v>
      </c>
    </row>
    <row r="9" spans="1:4">
      <c r="A9" s="4" t="s">
        <v>322</v>
      </c>
    </row>
    <row r="10" spans="1:4">
      <c r="A10" s="4" t="s">
        <v>320</v>
      </c>
      <c r="B10" s="6" t="n">
        <v>128867</v>
      </c>
      <c r="C10" s="6" t="n">
        <v>76200</v>
      </c>
    </row>
    <row r="11" spans="1:4">
      <c r="A11" s="4" t="s">
        <v>323</v>
      </c>
    </row>
    <row r="12" spans="1:4">
      <c r="A12" s="4" t="s">
        <v>324</v>
      </c>
      <c r="B12" s="4" t="s">
        <v>325</v>
      </c>
    </row>
    <row r="13" spans="1:4">
      <c r="A13" s="4" t="s">
        <v>326</v>
      </c>
    </row>
    <row r="14" spans="1:4">
      <c r="A14" s="4" t="s">
        <v>324</v>
      </c>
      <c r="B14" s="4" t="s">
        <v>327</v>
      </c>
    </row>
    <row r="15" spans="1:4">
      <c r="A15" s="4" t="s">
        <v>328</v>
      </c>
    </row>
    <row r="16" spans="1:4">
      <c r="A16" s="4" t="s">
        <v>324</v>
      </c>
      <c r="B16" s="4" t="s">
        <v>329</v>
      </c>
    </row>
    <row r="17" spans="1:4">
      <c r="A17" s="4" t="s">
        <v>330</v>
      </c>
    </row>
    <row r="18" spans="1:4">
      <c r="A18" s="4" t="s">
        <v>324</v>
      </c>
      <c r="B18" s="4" t="s">
        <v>325</v>
      </c>
    </row>
    <row r="19" spans="1:4">
      <c r="A19" s="4" t="s">
        <v>331</v>
      </c>
    </row>
    <row r="20" spans="1:4">
      <c r="A20" s="4" t="s">
        <v>324</v>
      </c>
      <c r="B20" s="4" t="s">
        <v>332</v>
      </c>
    </row>
    <row r="21" spans="1:4">
      <c r="A21" s="4" t="s">
        <v>333</v>
      </c>
    </row>
    <row r="22" spans="1:4">
      <c r="A22" s="4" t="s">
        <v>324</v>
      </c>
      <c r="B22" s="4" t="s">
        <v>329</v>
      </c>
    </row>
    <row r="23" spans="1:4">
      <c r="A23" s="4" t="s">
        <v>334</v>
      </c>
    </row>
    <row r="24" spans="1:4">
      <c r="A24" s="4" t="s">
        <v>324</v>
      </c>
      <c r="B24" s="4" t="s">
        <v>329</v>
      </c>
    </row>
    <row r="25" spans="1:4">
      <c r="A25" s="4" t="s">
        <v>335</v>
      </c>
    </row>
    <row r="26" spans="1:4">
      <c r="A26" s="4" t="s">
        <v>324</v>
      </c>
      <c r="B26" s="4" t="s">
        <v>329</v>
      </c>
    </row>
    <row r="27" spans="1:4">
      <c r="A27" s="4" t="s">
        <v>336</v>
      </c>
    </row>
    <row r="28" spans="1:4">
      <c r="A28" s="4" t="s">
        <v>324</v>
      </c>
      <c r="B28" s="4" t="s">
        <v>3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37</v>
      </c>
      <c r="B1" s="2" t="s">
        <v>1</v>
      </c>
    </row>
    <row r="2" spans="1:4">
      <c r="B2" s="2" t="s">
        <v>2</v>
      </c>
      <c r="C2" s="2" t="s">
        <v>80</v>
      </c>
      <c r="D2" s="2" t="s">
        <v>31</v>
      </c>
    </row>
    <row r="3" spans="1:4">
      <c r="A3" s="4" t="s">
        <v>338</v>
      </c>
      <c r="B3" s="6" t="n">
        <v>15000</v>
      </c>
    </row>
    <row r="4" spans="1:4">
      <c r="A4" s="4" t="s">
        <v>339</v>
      </c>
    </row>
    <row r="5" spans="1:4">
      <c r="A5" s="4" t="s">
        <v>340</v>
      </c>
      <c r="B5" s="5" t="n">
        <v>2432</v>
      </c>
      <c r="C5" s="6" t="n">
        <v>69978</v>
      </c>
    </row>
    <row r="6" spans="1:4">
      <c r="A6" s="4" t="s">
        <v>341</v>
      </c>
      <c r="B6" s="5" t="n">
        <v>44541</v>
      </c>
      <c r="D6" s="6" t="n">
        <v>43121</v>
      </c>
    </row>
    <row r="7" spans="1:4">
      <c r="A7" s="4" t="s">
        <v>342</v>
      </c>
      <c r="B7" s="5" t="n">
        <v>2216</v>
      </c>
      <c r="D7" s="5" t="n">
        <v>5562</v>
      </c>
    </row>
    <row r="8" spans="1:4">
      <c r="A8" s="4" t="s">
        <v>343</v>
      </c>
    </row>
    <row r="9" spans="1:4">
      <c r="A9" s="4" t="s">
        <v>341</v>
      </c>
      <c r="B9" s="5" t="n">
        <v>23688</v>
      </c>
      <c r="D9" s="5" t="n">
        <v>79235</v>
      </c>
    </row>
    <row r="10" spans="1:4">
      <c r="A10" s="4" t="s">
        <v>342</v>
      </c>
      <c r="B10" s="5" t="n">
        <v>14853</v>
      </c>
      <c r="D10" s="6" t="n">
        <v>13240</v>
      </c>
    </row>
    <row r="11" spans="1:4">
      <c r="A11" s="4" t="s">
        <v>344</v>
      </c>
      <c r="B11" s="5" t="n">
        <v>14853</v>
      </c>
      <c r="C11" s="5" t="n">
        <v>84746</v>
      </c>
    </row>
    <row r="12" spans="1:4">
      <c r="A12" s="4" t="s">
        <v>345</v>
      </c>
      <c r="B12" s="5" t="n">
        <v>99985</v>
      </c>
      <c r="C12" s="6" t="n">
        <v>370948</v>
      </c>
    </row>
    <row r="13" spans="1:4">
      <c r="A13" s="4" t="s">
        <v>346</v>
      </c>
    </row>
    <row r="14" spans="1:4">
      <c r="A14" s="4" t="s">
        <v>347</v>
      </c>
      <c r="B14" s="6" t="n">
        <v>1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8</v>
      </c>
      <c r="B1" s="2" t="s">
        <v>2</v>
      </c>
      <c r="C1" s="2" t="s">
        <v>31</v>
      </c>
    </row>
    <row r="2" spans="1:3">
      <c r="A2" s="4" t="s">
        <v>37</v>
      </c>
      <c r="B2" s="6" t="n">
        <v>1939470</v>
      </c>
      <c r="C2" s="6" t="n">
        <v>928682</v>
      </c>
    </row>
    <row r="3" spans="1:3">
      <c r="A3" s="4" t="s">
        <v>349</v>
      </c>
    </row>
    <row r="4" spans="1:3">
      <c r="A4" s="4" t="s">
        <v>37</v>
      </c>
      <c r="B4" s="5" t="n">
        <v>1684259</v>
      </c>
      <c r="C4" s="5" t="n">
        <v>776478</v>
      </c>
    </row>
    <row r="5" spans="1:3">
      <c r="A5" s="4" t="s">
        <v>350</v>
      </c>
    </row>
    <row r="6" spans="1:3">
      <c r="A6" s="4" t="s">
        <v>37</v>
      </c>
      <c r="B6" s="6" t="n">
        <v>255211</v>
      </c>
      <c r="C6" s="6" t="n">
        <v>1522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5834016</v>
      </c>
      <c r="C4" s="6" t="n">
        <v>3446364</v>
      </c>
    </row>
    <row r="5" spans="1:3">
      <c r="A5" s="4" t="s">
        <v>83</v>
      </c>
      <c r="B5" s="5" t="n">
        <v>4089840</v>
      </c>
      <c r="C5" s="5" t="n">
        <v>2442493</v>
      </c>
    </row>
    <row r="6" spans="1:3">
      <c r="A6" s="4" t="s">
        <v>84</v>
      </c>
      <c r="B6" s="5" t="n">
        <v>1744176</v>
      </c>
      <c r="C6" s="5" t="n">
        <v>1003871</v>
      </c>
    </row>
    <row r="7" spans="1:3">
      <c r="A7" s="3" t="s">
        <v>85</v>
      </c>
    </row>
    <row r="8" spans="1:3">
      <c r="A8" s="4" t="s">
        <v>86</v>
      </c>
      <c r="B8" s="5" t="n">
        <v>319100</v>
      </c>
      <c r="C8" s="5" t="n">
        <v>122437</v>
      </c>
    </row>
    <row r="9" spans="1:3">
      <c r="A9" s="4" t="s">
        <v>87</v>
      </c>
      <c r="B9" s="5" t="n">
        <v>2218387</v>
      </c>
      <c r="C9" s="5" t="n">
        <v>1549607</v>
      </c>
    </row>
    <row r="10" spans="1:3">
      <c r="A10" s="4" t="s">
        <v>88</v>
      </c>
      <c r="B10" s="5" t="n">
        <v>588697</v>
      </c>
      <c r="C10" s="5" t="n">
        <v>99850</v>
      </c>
    </row>
    <row r="11" spans="1:3">
      <c r="A11" s="4" t="s">
        <v>89</v>
      </c>
      <c r="B11" s="5" t="n">
        <v>3126184</v>
      </c>
      <c r="C11" s="5" t="n">
        <v>1771894</v>
      </c>
    </row>
    <row r="12" spans="1:3">
      <c r="A12" s="4" t="s">
        <v>90</v>
      </c>
      <c r="B12" s="5" t="n">
        <v>-1382008</v>
      </c>
      <c r="C12" s="5" t="n">
        <v>-768023</v>
      </c>
    </row>
    <row r="13" spans="1:3">
      <c r="A13" s="3" t="s">
        <v>91</v>
      </c>
    </row>
    <row r="14" spans="1:3">
      <c r="A14" s="4" t="s">
        <v>92</v>
      </c>
      <c r="B14" s="5" t="n">
        <v>508</v>
      </c>
      <c r="C14" s="5" t="n">
        <v>4087</v>
      </c>
    </row>
    <row r="15" spans="1:3">
      <c r="A15" s="4" t="s">
        <v>93</v>
      </c>
      <c r="B15" s="5" t="n">
        <v>-99971</v>
      </c>
      <c r="C15" s="5" t="n">
        <v>-18713</v>
      </c>
    </row>
    <row r="16" spans="1:3">
      <c r="A16" s="4" t="s">
        <v>94</v>
      </c>
      <c r="B16" s="5" t="n">
        <v>-99463</v>
      </c>
      <c r="C16" s="5" t="n">
        <v>-14626</v>
      </c>
    </row>
    <row r="17" spans="1:3">
      <c r="A17" s="4" t="s">
        <v>95</v>
      </c>
      <c r="B17" s="5" t="n">
        <v>0</v>
      </c>
      <c r="C17" s="5" t="n">
        <v>0</v>
      </c>
    </row>
    <row r="18" spans="1:3">
      <c r="A18" s="4" t="s">
        <v>96</v>
      </c>
      <c r="B18" s="5" t="n">
        <v>-1481471</v>
      </c>
      <c r="C18" s="5" t="n">
        <v>-782649</v>
      </c>
    </row>
    <row r="19" spans="1:3">
      <c r="A19" s="4" t="s">
        <v>97</v>
      </c>
      <c r="B19" s="6" t="n">
        <v>-1481471</v>
      </c>
      <c r="C19" s="6" t="n">
        <v>-782649</v>
      </c>
    </row>
    <row r="20" spans="1:3">
      <c r="A20" s="3" t="s">
        <v>98</v>
      </c>
    </row>
    <row r="21" spans="1:3">
      <c r="A21" s="4" t="s">
        <v>99</v>
      </c>
      <c r="B21" s="8" t="n">
        <v>-0.06</v>
      </c>
      <c r="C21" s="8" t="n">
        <v>-0.03</v>
      </c>
    </row>
    <row r="22" spans="1:3">
      <c r="A22" s="4" t="s">
        <v>100</v>
      </c>
      <c r="B22" s="5" t="n">
        <v>25368944</v>
      </c>
      <c r="C22" s="5" t="n">
        <v>250418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1</v>
      </c>
      <c r="B1" s="2" t="s">
        <v>2</v>
      </c>
      <c r="C1" s="2" t="s">
        <v>31</v>
      </c>
    </row>
    <row r="2" spans="1:3">
      <c r="A2" s="4" t="s">
        <v>352</v>
      </c>
      <c r="B2" s="6" t="n">
        <v>-368617</v>
      </c>
      <c r="C2" s="6" t="n">
        <v>-309975</v>
      </c>
    </row>
    <row r="3" spans="1:3">
      <c r="A3" s="4" t="s">
        <v>40</v>
      </c>
      <c r="B3" s="5" t="n">
        <v>429054</v>
      </c>
      <c r="C3" s="5" t="n">
        <v>441141</v>
      </c>
    </row>
    <row r="4" spans="1:3">
      <c r="A4" s="4" t="s">
        <v>328</v>
      </c>
    </row>
    <row r="5" spans="1:3">
      <c r="A5" s="4" t="s">
        <v>353</v>
      </c>
      <c r="B5" s="5" t="n">
        <v>75311</v>
      </c>
      <c r="C5" s="5" t="n">
        <v>61910</v>
      </c>
    </row>
    <row r="6" spans="1:3">
      <c r="A6" s="4" t="s">
        <v>330</v>
      </c>
    </row>
    <row r="7" spans="1:3">
      <c r="A7" s="4" t="s">
        <v>353</v>
      </c>
      <c r="B7" s="5" t="n">
        <v>30162</v>
      </c>
      <c r="C7" s="5" t="n">
        <v>30162</v>
      </c>
    </row>
    <row r="8" spans="1:3">
      <c r="A8" s="4" t="s">
        <v>331</v>
      </c>
    </row>
    <row r="9" spans="1:3">
      <c r="A9" s="4" t="s">
        <v>353</v>
      </c>
      <c r="B9" s="5" t="n">
        <v>143215</v>
      </c>
      <c r="C9" s="5" t="n">
        <v>143215</v>
      </c>
    </row>
    <row r="10" spans="1:3">
      <c r="A10" s="4" t="s">
        <v>334</v>
      </c>
    </row>
    <row r="11" spans="1:3">
      <c r="A11" s="4" t="s">
        <v>353</v>
      </c>
      <c r="B11" s="5" t="n">
        <v>132875</v>
      </c>
      <c r="C11" s="5" t="n">
        <v>132875</v>
      </c>
    </row>
    <row r="12" spans="1:3">
      <c r="A12" s="4" t="s">
        <v>336</v>
      </c>
    </row>
    <row r="13" spans="1:3">
      <c r="A13" s="4" t="s">
        <v>353</v>
      </c>
      <c r="B13" s="5" t="n">
        <v>265845</v>
      </c>
      <c r="C13" s="5" t="n">
        <v>233783</v>
      </c>
    </row>
    <row r="14" spans="1:3">
      <c r="A14" s="4" t="s">
        <v>354</v>
      </c>
    </row>
    <row r="15" spans="1:3">
      <c r="A15" s="4" t="s">
        <v>353</v>
      </c>
      <c r="B15" s="5" t="n">
        <v>84031</v>
      </c>
      <c r="C15" s="5" t="n">
        <v>84031</v>
      </c>
    </row>
    <row r="16" spans="1:3">
      <c r="A16" s="4" t="s">
        <v>335</v>
      </c>
    </row>
    <row r="17" spans="1:3">
      <c r="A17" s="4" t="s">
        <v>353</v>
      </c>
      <c r="B17" s="6" t="n">
        <v>66232</v>
      </c>
      <c r="C17" s="6" t="n">
        <v>651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55</v>
      </c>
      <c r="B1" s="2" t="s">
        <v>1</v>
      </c>
    </row>
    <row r="2" spans="1:3">
      <c r="B2" s="2" t="s">
        <v>2</v>
      </c>
      <c r="C2" s="2" t="s">
        <v>80</v>
      </c>
    </row>
    <row r="3" spans="1:3">
      <c r="A3" s="3" t="s">
        <v>175</v>
      </c>
    </row>
    <row r="4" spans="1:3">
      <c r="A4" s="4" t="s">
        <v>356</v>
      </c>
      <c r="B4" s="6" t="n">
        <v>58642</v>
      </c>
      <c r="C4" s="6" t="n">
        <v>348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57</v>
      </c>
      <c r="B1" s="2" t="s">
        <v>2</v>
      </c>
      <c r="C1" s="2" t="s">
        <v>31</v>
      </c>
    </row>
    <row r="2" spans="1:3">
      <c r="A2" s="4" t="s">
        <v>358</v>
      </c>
      <c r="B2" s="6" t="n">
        <v>1509650</v>
      </c>
      <c r="C2" s="6" t="n">
        <v>1261649</v>
      </c>
    </row>
    <row r="3" spans="1:3">
      <c r="A3" s="4" t="s">
        <v>359</v>
      </c>
    </row>
    <row r="4" spans="1:3">
      <c r="A4" s="4" t="s">
        <v>358</v>
      </c>
      <c r="B4" s="5" t="n">
        <v>812884</v>
      </c>
      <c r="C4" s="5" t="n">
        <v>812883</v>
      </c>
    </row>
    <row r="5" spans="1:3">
      <c r="A5" s="4" t="s">
        <v>360</v>
      </c>
    </row>
    <row r="6" spans="1:3">
      <c r="A6" s="4" t="s">
        <v>358</v>
      </c>
      <c r="B6" s="6" t="n">
        <v>696766</v>
      </c>
      <c r="C6" s="6" t="n">
        <v>4487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61</v>
      </c>
      <c r="B1" s="2" t="s">
        <v>1</v>
      </c>
    </row>
    <row r="2" spans="1:4">
      <c r="B2" s="2" t="s">
        <v>2</v>
      </c>
      <c r="C2" s="2" t="s">
        <v>80</v>
      </c>
      <c r="D2" s="2" t="s">
        <v>31</v>
      </c>
    </row>
    <row r="3" spans="1:4">
      <c r="A3" s="3" t="s">
        <v>171</v>
      </c>
    </row>
    <row r="4" spans="1:4">
      <c r="A4" s="4" t="s">
        <v>362</v>
      </c>
      <c r="B4" s="6" t="n">
        <v>0</v>
      </c>
      <c r="D4" s="6" t="n">
        <v>0</v>
      </c>
    </row>
    <row r="5" spans="1:4">
      <c r="A5" s="4" t="s">
        <v>363</v>
      </c>
      <c r="B5" s="5" t="n">
        <v>72281</v>
      </c>
      <c r="D5" s="6" t="n">
        <v>63755</v>
      </c>
    </row>
    <row r="6" spans="1:4">
      <c r="A6" s="4" t="s">
        <v>319</v>
      </c>
      <c r="B6" s="6" t="n">
        <v>493</v>
      </c>
      <c r="C6" s="6" t="n">
        <v>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64</v>
      </c>
      <c r="B1" s="2" t="s">
        <v>2</v>
      </c>
      <c r="C1" s="2" t="s">
        <v>31</v>
      </c>
    </row>
    <row r="2" spans="1:3">
      <c r="A2" s="4" t="s">
        <v>49</v>
      </c>
      <c r="B2" s="6" t="n">
        <v>1367962</v>
      </c>
      <c r="C2" s="6" t="n">
        <v>1144142</v>
      </c>
    </row>
    <row r="3" spans="1:3">
      <c r="A3" s="4" t="s">
        <v>365</v>
      </c>
    </row>
    <row r="4" spans="1:3">
      <c r="A4" s="4" t="s">
        <v>49</v>
      </c>
      <c r="B4" s="5" t="n">
        <v>343915</v>
      </c>
      <c r="C4" s="5" t="n">
        <v>240941</v>
      </c>
    </row>
    <row r="5" spans="1:3">
      <c r="A5" s="4" t="s">
        <v>366</v>
      </c>
    </row>
    <row r="6" spans="1:3">
      <c r="A6" s="4" t="s">
        <v>49</v>
      </c>
      <c r="B6" s="5" t="n">
        <v>600160</v>
      </c>
      <c r="C6" s="5" t="n">
        <v>490961</v>
      </c>
    </row>
    <row r="7" spans="1:3">
      <c r="A7" s="4" t="s">
        <v>367</v>
      </c>
    </row>
    <row r="8" spans="1:3">
      <c r="A8" s="4" t="s">
        <v>49</v>
      </c>
      <c r="B8" s="5" t="n">
        <v>40000</v>
      </c>
      <c r="C8" s="5" t="n">
        <v>10958</v>
      </c>
    </row>
    <row r="9" spans="1:3">
      <c r="A9" s="4" t="s">
        <v>368</v>
      </c>
    </row>
    <row r="10" spans="1:3">
      <c r="A10" s="4" t="s">
        <v>49</v>
      </c>
      <c r="B10" s="6" t="n">
        <v>383887</v>
      </c>
      <c r="C10" s="6" t="n">
        <v>4012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69</v>
      </c>
      <c r="B1" s="2" t="s">
        <v>1</v>
      </c>
    </row>
    <row r="2" spans="1:2">
      <c r="B2" s="2" t="s">
        <v>370</v>
      </c>
    </row>
    <row r="3" spans="1:2">
      <c r="A3" s="3" t="s">
        <v>185</v>
      </c>
    </row>
    <row r="4" spans="1:2">
      <c r="A4" s="4" t="s">
        <v>371</v>
      </c>
      <c r="B4" s="6" t="n">
        <v>39377</v>
      </c>
    </row>
    <row r="5" spans="1:2">
      <c r="A5" s="4" t="s">
        <v>372</v>
      </c>
      <c r="B5" s="6" t="n">
        <v>377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3</v>
      </c>
      <c r="B1" s="2" t="s">
        <v>2</v>
      </c>
      <c r="C1" s="2" t="s">
        <v>31</v>
      </c>
    </row>
    <row r="2" spans="1:3">
      <c r="A2" s="4" t="s">
        <v>52</v>
      </c>
      <c r="B2" s="6" t="n">
        <v>3440543</v>
      </c>
      <c r="C2" s="6" t="n">
        <v>3478869</v>
      </c>
    </row>
    <row r="3" spans="1:3">
      <c r="A3" s="4" t="s">
        <v>374</v>
      </c>
      <c r="B3" s="5" t="n">
        <v>-3440543</v>
      </c>
      <c r="C3" s="5" t="n">
        <v>-3478869</v>
      </c>
    </row>
    <row r="4" spans="1:3">
      <c r="A4" s="4" t="s">
        <v>375</v>
      </c>
      <c r="B4" s="5" t="n">
        <v>0</v>
      </c>
      <c r="C4" s="5" t="n">
        <v>0</v>
      </c>
    </row>
    <row r="5" spans="1:3">
      <c r="A5" s="4" t="s">
        <v>376</v>
      </c>
    </row>
    <row r="6" spans="1:3">
      <c r="A6" s="4" t="s">
        <v>52</v>
      </c>
      <c r="B6" s="5" t="n">
        <v>80000</v>
      </c>
      <c r="C6" s="5" t="n">
        <v>80000</v>
      </c>
    </row>
    <row r="7" spans="1:3">
      <c r="A7" s="4" t="s">
        <v>377</v>
      </c>
    </row>
    <row r="8" spans="1:3">
      <c r="A8" s="4" t="s">
        <v>52</v>
      </c>
      <c r="B8" s="5" t="n">
        <v>100000</v>
      </c>
      <c r="C8" s="5" t="n">
        <v>100000</v>
      </c>
    </row>
    <row r="9" spans="1:3">
      <c r="A9" s="4" t="s">
        <v>378</v>
      </c>
    </row>
    <row r="10" spans="1:3">
      <c r="A10" s="4" t="s">
        <v>52</v>
      </c>
      <c r="B10" s="5" t="n">
        <v>265000</v>
      </c>
      <c r="C10" s="5" t="n">
        <v>298869</v>
      </c>
    </row>
    <row r="11" spans="1:3">
      <c r="A11" s="4" t="s">
        <v>379</v>
      </c>
    </row>
    <row r="12" spans="1:3">
      <c r="A12" s="4" t="s">
        <v>52</v>
      </c>
      <c r="B12" s="5" t="n">
        <v>995543</v>
      </c>
      <c r="C12" s="5" t="n">
        <v>1000000</v>
      </c>
    </row>
    <row r="13" spans="1:3">
      <c r="A13" s="4" t="s">
        <v>380</v>
      </c>
    </row>
    <row r="14" spans="1:3">
      <c r="A14" s="4" t="s">
        <v>52</v>
      </c>
      <c r="B14" s="6" t="n">
        <v>2000000</v>
      </c>
      <c r="C14" s="6" t="n">
        <v>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81</v>
      </c>
      <c r="B1" s="2" t="s">
        <v>1</v>
      </c>
    </row>
    <row r="2" spans="1:3">
      <c r="B2" s="2" t="s">
        <v>2</v>
      </c>
      <c r="C2" s="2" t="s">
        <v>31</v>
      </c>
    </row>
    <row r="3" spans="1:3">
      <c r="A3" s="3" t="s">
        <v>189</v>
      </c>
    </row>
    <row r="4" spans="1:3">
      <c r="A4" s="4" t="s">
        <v>382</v>
      </c>
      <c r="B4" s="6" t="n">
        <v>118800</v>
      </c>
    </row>
    <row r="5" spans="1:3">
      <c r="A5" s="4" t="s">
        <v>383</v>
      </c>
      <c r="B5" s="5" t="n">
        <v>-81859</v>
      </c>
      <c r="C5" s="6" t="n">
        <v>0</v>
      </c>
    </row>
    <row r="6" spans="1:3">
      <c r="A6" s="4" t="s">
        <v>384</v>
      </c>
      <c r="B6" s="6" t="n">
        <v>36941</v>
      </c>
      <c r="C6" s="6" t="n">
        <v>0</v>
      </c>
    </row>
    <row r="7" spans="1:3">
      <c r="A7" s="4" t="s">
        <v>385</v>
      </c>
      <c r="B7" s="4" t="s">
        <v>386</v>
      </c>
    </row>
    <row r="8" spans="1:3">
      <c r="A8" s="4" t="s">
        <v>387</v>
      </c>
      <c r="B8"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16"/>
  </cols>
  <sheetData>
    <row r="1" spans="1:2">
      <c r="A1" s="1" t="s">
        <v>389</v>
      </c>
      <c r="B1" s="2" t="s">
        <v>1</v>
      </c>
    </row>
    <row r="2" spans="1:2">
      <c r="B2" s="2" t="s">
        <v>2</v>
      </c>
    </row>
    <row r="3" spans="1:2">
      <c r="A3" s="4" t="s">
        <v>376</v>
      </c>
    </row>
    <row r="4" spans="1:2">
      <c r="A4" s="4" t="s">
        <v>390</v>
      </c>
      <c r="B4" s="4" t="s">
        <v>391</v>
      </c>
    </row>
    <row r="5" spans="1:2">
      <c r="A5" s="4" t="s">
        <v>392</v>
      </c>
      <c r="B5" s="4" t="s">
        <v>393</v>
      </c>
    </row>
    <row r="6" spans="1:2">
      <c r="A6" s="4" t="s">
        <v>377</v>
      </c>
    </row>
    <row r="7" spans="1:2">
      <c r="A7" s="4" t="s">
        <v>390</v>
      </c>
      <c r="B7" s="4" t="s">
        <v>394</v>
      </c>
    </row>
    <row r="8" spans="1:2">
      <c r="A8" s="4" t="s">
        <v>392</v>
      </c>
      <c r="B8" s="4" t="s">
        <v>393</v>
      </c>
    </row>
    <row r="9" spans="1:2">
      <c r="A9" s="4" t="s">
        <v>378</v>
      </c>
    </row>
    <row r="10" spans="1:2">
      <c r="A10" s="4" t="s">
        <v>390</v>
      </c>
      <c r="B10" s="4" t="s">
        <v>395</v>
      </c>
    </row>
    <row r="11" spans="1:2">
      <c r="A11" s="4" t="s">
        <v>392</v>
      </c>
      <c r="B11" s="4" t="s">
        <v>396</v>
      </c>
    </row>
    <row r="12" spans="1:2">
      <c r="A12" s="4" t="s">
        <v>379</v>
      </c>
    </row>
    <row r="13" spans="1:2">
      <c r="A13" s="4" t="s">
        <v>390</v>
      </c>
      <c r="B13" s="4" t="s">
        <v>397</v>
      </c>
    </row>
    <row r="14" spans="1:2">
      <c r="A14" s="4" t="s">
        <v>392</v>
      </c>
      <c r="B14" s="4" t="s">
        <v>398</v>
      </c>
    </row>
    <row r="15" spans="1:2">
      <c r="A15" s="4" t="s">
        <v>380</v>
      </c>
    </row>
    <row r="16" spans="1:2">
      <c r="A16" s="4" t="s">
        <v>390</v>
      </c>
      <c r="B16" s="4" t="s">
        <v>386</v>
      </c>
    </row>
    <row r="17" spans="1:2">
      <c r="A17" s="4" t="s">
        <v>392</v>
      </c>
      <c r="B17"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00</v>
      </c>
      <c r="B1" s="2" t="s">
        <v>1</v>
      </c>
    </row>
    <row r="2" spans="1:3">
      <c r="B2" s="2" t="s">
        <v>2</v>
      </c>
      <c r="C2" s="2" t="s">
        <v>31</v>
      </c>
    </row>
    <row r="3" spans="1:3">
      <c r="A3" s="4" t="s">
        <v>401</v>
      </c>
      <c r="B3" s="6" t="n">
        <v>178547</v>
      </c>
      <c r="C3" s="6" t="n">
        <v>0</v>
      </c>
    </row>
    <row r="4" spans="1:3">
      <c r="A4" s="4" t="s">
        <v>402</v>
      </c>
    </row>
    <row r="5" spans="1:3">
      <c r="A5" s="4" t="s">
        <v>403</v>
      </c>
      <c r="B5" s="5" t="n">
        <v>178547</v>
      </c>
      <c r="C5" s="5" t="n">
        <v>0</v>
      </c>
    </row>
    <row r="6" spans="1:3">
      <c r="A6" s="4" t="s">
        <v>404</v>
      </c>
      <c r="B6" s="5" t="n">
        <v>0</v>
      </c>
      <c r="C6" s="5" t="n">
        <v>0</v>
      </c>
    </row>
    <row r="7" spans="1:3">
      <c r="A7" s="4" t="s">
        <v>401</v>
      </c>
      <c r="B7" s="6" t="n">
        <v>178547</v>
      </c>
      <c r="C7" s="6" t="n">
        <v>0</v>
      </c>
    </row>
    <row r="8" spans="1:3">
      <c r="A8" s="4" t="s">
        <v>392</v>
      </c>
      <c r="B8"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1"/>
    <col customWidth="1" max="5" min="5" width="12"/>
  </cols>
  <sheetData>
    <row r="1" spans="1:5">
      <c r="A1" s="1" t="s">
        <v>101</v>
      </c>
      <c r="B1" s="2" t="s">
        <v>102</v>
      </c>
      <c r="C1" s="2" t="s">
        <v>103</v>
      </c>
      <c r="D1" s="2" t="s">
        <v>104</v>
      </c>
      <c r="E1" s="2" t="s">
        <v>105</v>
      </c>
    </row>
    <row r="2" spans="1:5">
      <c r="A2" s="4" t="s">
        <v>106</v>
      </c>
      <c r="B2" s="5" t="n">
        <v>25046000</v>
      </c>
    </row>
    <row r="3" spans="1:5">
      <c r="A3" s="4" t="s">
        <v>107</v>
      </c>
      <c r="B3" s="6" t="n">
        <v>25036</v>
      </c>
      <c r="C3" s="6" t="n">
        <v>3258116</v>
      </c>
      <c r="D3" s="6" t="n">
        <v>-4644180</v>
      </c>
      <c r="E3" s="6" t="n">
        <v>-1361028</v>
      </c>
    </row>
    <row r="4" spans="1:5">
      <c r="A4" s="4" t="s">
        <v>108</v>
      </c>
      <c r="B4" s="5" t="n">
        <v>-375000</v>
      </c>
      <c r="E4" s="5" t="n">
        <v>0</v>
      </c>
    </row>
    <row r="5" spans="1:5">
      <c r="A5" s="4" t="s">
        <v>109</v>
      </c>
      <c r="B5" s="6" t="n">
        <v>-375</v>
      </c>
      <c r="C5" s="5" t="n">
        <v>375</v>
      </c>
    </row>
    <row r="6" spans="1:5">
      <c r="A6" s="4" t="s">
        <v>110</v>
      </c>
      <c r="C6" s="5" t="n">
        <v>80000</v>
      </c>
      <c r="E6" s="6" t="n">
        <v>80000</v>
      </c>
    </row>
    <row r="7" spans="1:5">
      <c r="A7" s="4" t="s">
        <v>111</v>
      </c>
      <c r="C7" s="5" t="n">
        <v>199850</v>
      </c>
      <c r="E7" s="5" t="n">
        <v>199850</v>
      </c>
    </row>
    <row r="8" spans="1:5">
      <c r="A8" s="4" t="s">
        <v>112</v>
      </c>
      <c r="D8" s="5" t="n">
        <v>-782649</v>
      </c>
      <c r="E8" s="5" t="n">
        <v>-782649</v>
      </c>
    </row>
    <row r="9" spans="1:5">
      <c r="A9" s="4" t="s">
        <v>113</v>
      </c>
      <c r="B9" s="5" t="n">
        <v>24671000</v>
      </c>
    </row>
    <row r="10" spans="1:5">
      <c r="A10" s="4" t="s">
        <v>114</v>
      </c>
      <c r="B10" s="6" t="n">
        <v>24661</v>
      </c>
      <c r="C10" s="5" t="n">
        <v>3538341</v>
      </c>
      <c r="D10" s="5" t="n">
        <v>-5426829</v>
      </c>
      <c r="E10" s="5" t="n">
        <v>-1863827</v>
      </c>
    </row>
    <row r="11" spans="1:5">
      <c r="A11" s="4" t="s">
        <v>115</v>
      </c>
      <c r="B11" s="5" t="n">
        <v>25229833</v>
      </c>
    </row>
    <row r="12" spans="1:5">
      <c r="A12" s="4" t="s">
        <v>116</v>
      </c>
      <c r="B12" s="6" t="n">
        <v>25230</v>
      </c>
      <c r="C12" s="5" t="n">
        <v>4688272</v>
      </c>
      <c r="D12" s="5" t="n">
        <v>-8540053</v>
      </c>
      <c r="E12" s="5" t="n">
        <v>-3826551</v>
      </c>
    </row>
    <row r="13" spans="1:5">
      <c r="A13" s="4" t="s">
        <v>117</v>
      </c>
      <c r="C13" s="5" t="n">
        <v>588697</v>
      </c>
      <c r="E13" s="5" t="n">
        <v>588697</v>
      </c>
    </row>
    <row r="14" spans="1:5">
      <c r="A14" s="4" t="s">
        <v>118</v>
      </c>
      <c r="C14" s="5" t="n">
        <v>17827</v>
      </c>
      <c r="E14" s="5" t="n">
        <v>17827</v>
      </c>
    </row>
    <row r="15" spans="1:5">
      <c r="A15" s="4" t="s">
        <v>119</v>
      </c>
      <c r="B15" s="5" t="n">
        <v>20000</v>
      </c>
    </row>
    <row r="16" spans="1:5">
      <c r="A16" s="4" t="s">
        <v>120</v>
      </c>
      <c r="B16" s="6" t="n">
        <v>20</v>
      </c>
      <c r="C16" s="5" t="n">
        <v>-20</v>
      </c>
      <c r="E16" s="5" t="n">
        <v>0</v>
      </c>
    </row>
    <row r="17" spans="1:5">
      <c r="A17" s="4" t="s">
        <v>121</v>
      </c>
      <c r="B17" s="5" t="n">
        <v>500000</v>
      </c>
    </row>
    <row r="18" spans="1:5">
      <c r="A18" s="4" t="s">
        <v>122</v>
      </c>
      <c r="B18" s="6" t="n">
        <v>500</v>
      </c>
      <c r="C18" s="5" t="n">
        <v>999500</v>
      </c>
      <c r="E18" s="5" t="n">
        <v>1000000</v>
      </c>
    </row>
    <row r="19" spans="1:5">
      <c r="A19" s="4" t="s">
        <v>123</v>
      </c>
      <c r="C19" s="5" t="n">
        <v>101741</v>
      </c>
      <c r="E19" s="5" t="n">
        <v>101741</v>
      </c>
    </row>
    <row r="20" spans="1:5">
      <c r="A20" s="4" t="s">
        <v>124</v>
      </c>
      <c r="C20" s="5" t="n">
        <v>119212</v>
      </c>
      <c r="E20" s="5" t="n">
        <v>119212</v>
      </c>
    </row>
    <row r="21" spans="1:5">
      <c r="A21" s="4" t="s">
        <v>112</v>
      </c>
      <c r="D21" s="5" t="n">
        <v>-1481471</v>
      </c>
      <c r="E21" s="5" t="n">
        <v>-1481471</v>
      </c>
    </row>
    <row r="22" spans="1:5">
      <c r="A22" s="4" t="s">
        <v>125</v>
      </c>
      <c r="B22" s="5" t="n">
        <v>25749833</v>
      </c>
    </row>
    <row r="23" spans="1:5">
      <c r="A23" s="4" t="s">
        <v>126</v>
      </c>
      <c r="B23" s="6" t="n">
        <v>25750</v>
      </c>
      <c r="C23" s="6" t="n">
        <v>6515229</v>
      </c>
      <c r="D23" s="6" t="n">
        <v>-10021524</v>
      </c>
      <c r="E23" s="6" t="n">
        <v>-34805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06</v>
      </c>
      <c r="B1" s="2" t="s">
        <v>1</v>
      </c>
    </row>
    <row r="2" spans="1:3">
      <c r="B2" s="2" t="s">
        <v>2</v>
      </c>
      <c r="C2" s="2" t="s">
        <v>80</v>
      </c>
    </row>
    <row r="3" spans="1:3">
      <c r="A3" s="4" t="s">
        <v>407</v>
      </c>
      <c r="B3" s="6" t="n">
        <v>425000</v>
      </c>
      <c r="C3" s="6" t="n">
        <v>0</v>
      </c>
    </row>
    <row r="4" spans="1:3">
      <c r="A4" s="4" t="s">
        <v>402</v>
      </c>
    </row>
    <row r="5" spans="1:3">
      <c r="A5" s="4" t="s">
        <v>407</v>
      </c>
      <c r="B5" s="6" t="n">
        <v>42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6"/>
  </cols>
  <sheetData>
    <row r="1" spans="1:5">
      <c r="A1" s="1" t="s">
        <v>408</v>
      </c>
      <c r="B1" s="2" t="s">
        <v>1</v>
      </c>
      <c r="E1" s="2" t="s">
        <v>409</v>
      </c>
    </row>
    <row r="2" spans="1:5">
      <c r="B2" s="2" t="s">
        <v>2</v>
      </c>
      <c r="C2" s="2" t="s">
        <v>80</v>
      </c>
      <c r="D2" s="2" t="s">
        <v>410</v>
      </c>
      <c r="E2" s="2" t="s">
        <v>311</v>
      </c>
    </row>
    <row r="3" spans="1:5">
      <c r="A3" s="4" t="s">
        <v>411</v>
      </c>
    </row>
    <row r="4" spans="1:5">
      <c r="A4" s="4" t="s">
        <v>412</v>
      </c>
      <c r="B4" s="4" t="s">
        <v>413</v>
      </c>
      <c r="C4" s="4" t="s">
        <v>414</v>
      </c>
    </row>
    <row r="5" spans="1:5">
      <c r="A5" s="4" t="s">
        <v>415</v>
      </c>
    </row>
    <row r="6" spans="1:5">
      <c r="A6" s="4" t="s">
        <v>412</v>
      </c>
      <c r="B6" s="4" t="s">
        <v>386</v>
      </c>
      <c r="E6" s="4" t="s">
        <v>416</v>
      </c>
    </row>
    <row r="7" spans="1:5">
      <c r="A7" s="4" t="s">
        <v>417</v>
      </c>
    </row>
    <row r="8" spans="1:5">
      <c r="A8" s="4" t="s">
        <v>412</v>
      </c>
      <c r="B8" s="4" t="s">
        <v>418</v>
      </c>
      <c r="D8" s="4" t="s">
        <v>4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20</v>
      </c>
      <c r="B1" s="2" t="s">
        <v>1</v>
      </c>
    </row>
    <row r="2" spans="1:2">
      <c r="B2" s="2" t="s">
        <v>421</v>
      </c>
    </row>
    <row r="3" spans="1:2">
      <c r="A3" s="4" t="s">
        <v>422</v>
      </c>
      <c r="B3" s="5" t="n">
        <v>1802667</v>
      </c>
    </row>
    <row r="4" spans="1:2">
      <c r="A4" s="4" t="s">
        <v>423</v>
      </c>
      <c r="B4" s="5" t="n">
        <v>20000</v>
      </c>
    </row>
    <row r="5" spans="1:2">
      <c r="A5" s="4" t="s">
        <v>424</v>
      </c>
      <c r="B5" s="5" t="n">
        <v>-20000</v>
      </c>
    </row>
    <row r="6" spans="1:2">
      <c r="A6" s="4" t="s">
        <v>425</v>
      </c>
      <c r="B6" s="5" t="n">
        <v>-20000</v>
      </c>
    </row>
    <row r="7" spans="1:2">
      <c r="A7" s="4" t="s">
        <v>426</v>
      </c>
      <c r="B7" s="5" t="n">
        <v>17826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31</v>
      </c>
    </row>
    <row r="3" spans="1:3">
      <c r="A3" s="4" t="s">
        <v>428</v>
      </c>
      <c r="B3" s="5" t="n">
        <v>1782667</v>
      </c>
      <c r="C3" s="5" t="n">
        <v>1802667</v>
      </c>
    </row>
    <row r="4" spans="1:3">
      <c r="A4" s="4" t="s">
        <v>429</v>
      </c>
    </row>
    <row r="5" spans="1:3">
      <c r="A5" s="4" t="s">
        <v>428</v>
      </c>
      <c r="B5" s="5" t="n">
        <v>678499</v>
      </c>
    </row>
    <row r="6" spans="1:3">
      <c r="A6" s="4" t="s">
        <v>430</v>
      </c>
      <c r="B6" s="4" t="s">
        <v>431</v>
      </c>
    </row>
    <row r="7" spans="1:3">
      <c r="A7" s="4" t="s">
        <v>432</v>
      </c>
    </row>
    <row r="8" spans="1:3">
      <c r="A8" s="4" t="s">
        <v>428</v>
      </c>
      <c r="B8" s="5" t="n">
        <v>622500</v>
      </c>
    </row>
    <row r="9" spans="1:3">
      <c r="A9" s="4" t="s">
        <v>430</v>
      </c>
      <c r="B9" s="4" t="s">
        <v>433</v>
      </c>
    </row>
    <row r="10" spans="1:3">
      <c r="A10" s="4" t="s">
        <v>434</v>
      </c>
    </row>
    <row r="11" spans="1:3">
      <c r="A11" s="4" t="s">
        <v>428</v>
      </c>
      <c r="B11" s="5" t="n">
        <v>481668</v>
      </c>
    </row>
    <row r="12" spans="1:3">
      <c r="A12" s="4" t="s">
        <v>430</v>
      </c>
      <c r="B12" s="4" t="s">
        <v>3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30"/>
  </cols>
  <sheetData>
    <row r="1" spans="1:2">
      <c r="A1" s="1" t="s">
        <v>435</v>
      </c>
      <c r="B1" s="2" t="s">
        <v>1</v>
      </c>
    </row>
    <row r="2" spans="1:2">
      <c r="B2" s="2" t="s">
        <v>436</v>
      </c>
    </row>
    <row r="3" spans="1:2">
      <c r="A3" s="4" t="s">
        <v>437</v>
      </c>
      <c r="B3" s="5" t="n">
        <v>1184000</v>
      </c>
    </row>
    <row r="4" spans="1:2">
      <c r="A4" s="4" t="s">
        <v>438</v>
      </c>
      <c r="B4" s="5" t="n">
        <v>437499</v>
      </c>
    </row>
    <row r="5" spans="1:2">
      <c r="A5" s="4" t="s">
        <v>439</v>
      </c>
      <c r="B5" s="5" t="n">
        <v>0</v>
      </c>
    </row>
    <row r="6" spans="1:2">
      <c r="A6" s="4" t="s">
        <v>440</v>
      </c>
      <c r="B6" s="5" t="n">
        <v>-15000</v>
      </c>
    </row>
    <row r="7" spans="1:2">
      <c r="A7" s="4" t="s">
        <v>441</v>
      </c>
      <c r="B7" s="5" t="n">
        <v>1606499</v>
      </c>
    </row>
    <row r="8" spans="1:2">
      <c r="A8" s="4" t="s">
        <v>442</v>
      </c>
      <c r="B8" s="5" t="n">
        <v>100000</v>
      </c>
    </row>
    <row r="9" spans="1:2">
      <c r="A9" s="4" t="s">
        <v>443</v>
      </c>
      <c r="B9" s="4" t="s">
        <v>444</v>
      </c>
    </row>
    <row r="10" spans="1:2">
      <c r="A10" s="4" t="s">
        <v>445</v>
      </c>
      <c r="B10" s="8" t="n">
        <v>1.15</v>
      </c>
    </row>
    <row r="11" spans="1:2">
      <c r="A11" s="4" t="s">
        <v>446</v>
      </c>
      <c r="B11" s="9" t="n">
        <v>1.2</v>
      </c>
    </row>
    <row r="12" spans="1:2">
      <c r="A12" s="4" t="s">
        <v>447</v>
      </c>
      <c r="B12" s="4" t="s">
        <v>60</v>
      </c>
    </row>
    <row r="13" spans="1:2">
      <c r="A13" s="4" t="s">
        <v>448</v>
      </c>
      <c r="B13" s="9" t="n">
        <v>1.2</v>
      </c>
    </row>
    <row r="14" spans="1:2">
      <c r="A14" s="4" t="s">
        <v>445</v>
      </c>
      <c r="B14" s="9" t="n">
        <v>1.16</v>
      </c>
    </row>
    <row r="15" spans="1:2">
      <c r="A15" s="4" t="s">
        <v>449</v>
      </c>
      <c r="B15" s="8" t="n">
        <v>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50</v>
      </c>
      <c r="B1" s="2" t="s">
        <v>1</v>
      </c>
    </row>
    <row r="2" spans="1:3">
      <c r="B2" s="2" t="s">
        <v>2</v>
      </c>
      <c r="C2" s="2" t="s">
        <v>31</v>
      </c>
    </row>
    <row r="3" spans="1:3">
      <c r="A3" s="4" t="s">
        <v>451</v>
      </c>
      <c r="B3" s="5" t="n">
        <v>1606499</v>
      </c>
      <c r="C3" s="5" t="n">
        <v>1184000</v>
      </c>
    </row>
    <row r="4" spans="1:3">
      <c r="A4" s="4" t="s">
        <v>430</v>
      </c>
      <c r="B4" s="4" t="s">
        <v>444</v>
      </c>
    </row>
    <row r="5" spans="1:3">
      <c r="A5" s="4" t="s">
        <v>452</v>
      </c>
    </row>
    <row r="6" spans="1:3">
      <c r="A6" s="4" t="s">
        <v>451</v>
      </c>
      <c r="B6" s="5" t="n">
        <v>494996</v>
      </c>
    </row>
    <row r="7" spans="1:3">
      <c r="A7" s="4" t="s">
        <v>430</v>
      </c>
      <c r="B7" s="4" t="s">
        <v>453</v>
      </c>
    </row>
    <row r="8" spans="1:3">
      <c r="A8" s="4" t="s">
        <v>454</v>
      </c>
    </row>
    <row r="9" spans="1:3">
      <c r="A9" s="4" t="s">
        <v>451</v>
      </c>
      <c r="B9" s="5" t="n">
        <v>521664</v>
      </c>
    </row>
    <row r="10" spans="1:3">
      <c r="A10" s="4" t="s">
        <v>430</v>
      </c>
      <c r="B10" s="4" t="s">
        <v>433</v>
      </c>
    </row>
    <row r="11" spans="1:3">
      <c r="A11" s="4" t="s">
        <v>455</v>
      </c>
    </row>
    <row r="12" spans="1:3">
      <c r="A12" s="4" t="s">
        <v>451</v>
      </c>
      <c r="B12" s="5" t="n">
        <v>433174</v>
      </c>
    </row>
    <row r="13" spans="1:3">
      <c r="A13" s="4" t="s">
        <v>430</v>
      </c>
      <c r="B13" s="4" t="s">
        <v>329</v>
      </c>
    </row>
    <row r="14" spans="1:3">
      <c r="A14" s="4" t="s">
        <v>456</v>
      </c>
    </row>
    <row r="15" spans="1:3">
      <c r="A15" s="4" t="s">
        <v>451</v>
      </c>
      <c r="B15" s="5" t="n">
        <v>56665</v>
      </c>
    </row>
    <row r="16" spans="1:3">
      <c r="A16" s="4" t="s">
        <v>430</v>
      </c>
      <c r="B16" s="4" t="s">
        <v>4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0"/>
  </cols>
  <sheetData>
    <row r="1" spans="1:2">
      <c r="A1" s="1" t="s">
        <v>458</v>
      </c>
      <c r="B1" s="2" t="s">
        <v>421</v>
      </c>
    </row>
    <row r="2" spans="1:2">
      <c r="A2" s="4" t="s">
        <v>459</v>
      </c>
    </row>
    <row r="3" spans="1:2">
      <c r="A3" s="4" t="s">
        <v>460</v>
      </c>
      <c r="B3" s="5" t="n">
        <v>3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30"/>
  </cols>
  <sheetData>
    <row r="1" spans="1:2">
      <c r="A1" s="1" t="s">
        <v>461</v>
      </c>
      <c r="B1" s="2" t="s">
        <v>1</v>
      </c>
    </row>
    <row r="2" spans="1:2">
      <c r="B2" s="2" t="s">
        <v>436</v>
      </c>
    </row>
    <row r="3" spans="1:2">
      <c r="A3" s="4" t="s">
        <v>462</v>
      </c>
      <c r="B3" s="5" t="n">
        <v>6000</v>
      </c>
    </row>
    <row r="4" spans="1:2">
      <c r="A4" s="4" t="s">
        <v>463</v>
      </c>
      <c r="B4" s="5" t="n">
        <v>88171</v>
      </c>
    </row>
    <row r="5" spans="1:2">
      <c r="A5" s="4" t="s">
        <v>464</v>
      </c>
      <c r="B5" s="5" t="n">
        <v>0</v>
      </c>
    </row>
    <row r="6" spans="1:2">
      <c r="A6" s="4" t="s">
        <v>465</v>
      </c>
      <c r="B6" s="5" t="n">
        <v>94171</v>
      </c>
    </row>
    <row r="7" spans="1:2">
      <c r="A7" s="4" t="s">
        <v>466</v>
      </c>
      <c r="B7" s="6" t="n">
        <v>1</v>
      </c>
    </row>
    <row r="8" spans="1:2">
      <c r="A8" s="4" t="s">
        <v>447</v>
      </c>
      <c r="B8" s="4" t="s">
        <v>60</v>
      </c>
    </row>
    <row r="9" spans="1:2">
      <c r="A9" s="4" t="s">
        <v>467</v>
      </c>
      <c r="B9" s="8" t="n">
        <v>2.87</v>
      </c>
    </row>
    <row r="10" spans="1:2">
      <c r="A10" s="4" t="s">
        <v>468</v>
      </c>
    </row>
    <row r="11" spans="1:2">
      <c r="A11" s="4" t="s">
        <v>463</v>
      </c>
      <c r="B11" s="5" t="n">
        <v>87171</v>
      </c>
    </row>
    <row r="12" spans="1:2">
      <c r="A12" s="4" t="s">
        <v>446</v>
      </c>
      <c r="B12" s="6" t="n">
        <v>3</v>
      </c>
    </row>
    <row r="13" spans="1:2">
      <c r="A13" s="4" t="s">
        <v>469</v>
      </c>
    </row>
    <row r="14" spans="1:2">
      <c r="A14" s="4" t="s">
        <v>463</v>
      </c>
      <c r="B14" s="5" t="n">
        <v>0</v>
      </c>
    </row>
    <row r="15" spans="1:2">
      <c r="A15" s="4" t="s">
        <v>446</v>
      </c>
      <c r="B15" s="8" t="n">
        <v>2.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0</v>
      </c>
    </row>
    <row r="3" spans="1:3">
      <c r="A3" s="3" t="s">
        <v>128</v>
      </c>
    </row>
    <row r="4" spans="1:3">
      <c r="A4" s="4" t="s">
        <v>129</v>
      </c>
      <c r="B4" s="6" t="n">
        <v>-1481471</v>
      </c>
      <c r="C4" s="6" t="n">
        <v>-782649</v>
      </c>
    </row>
    <row r="5" spans="1:3">
      <c r="A5" s="3" t="s">
        <v>130</v>
      </c>
    </row>
    <row r="6" spans="1:3">
      <c r="A6" s="4" t="s">
        <v>131</v>
      </c>
      <c r="B6" s="5" t="n">
        <v>58642</v>
      </c>
      <c r="C6" s="5" t="n">
        <v>34882</v>
      </c>
    </row>
    <row r="7" spans="1:3">
      <c r="A7" s="4" t="s">
        <v>132</v>
      </c>
      <c r="B7" s="5" t="n">
        <v>0</v>
      </c>
      <c r="C7" s="5" t="n">
        <v>21543</v>
      </c>
    </row>
    <row r="8" spans="1:3">
      <c r="A8" s="4" t="s">
        <v>133</v>
      </c>
      <c r="B8" s="5" t="n">
        <v>11615</v>
      </c>
      <c r="C8" s="5" t="n">
        <v>16864</v>
      </c>
    </row>
    <row r="9" spans="1:3">
      <c r="A9" s="4" t="s">
        <v>134</v>
      </c>
      <c r="B9" s="5" t="n">
        <v>588697</v>
      </c>
      <c r="C9" s="5" t="n">
        <v>99850</v>
      </c>
    </row>
    <row r="10" spans="1:3">
      <c r="A10" s="3" t="s">
        <v>135</v>
      </c>
    </row>
    <row r="11" spans="1:3">
      <c r="A11" s="4" t="s">
        <v>136</v>
      </c>
      <c r="B11" s="5" t="n">
        <v>-303874</v>
      </c>
      <c r="C11" s="5" t="n">
        <v>-261107</v>
      </c>
    </row>
    <row r="12" spans="1:3">
      <c r="A12" s="4" t="s">
        <v>137</v>
      </c>
      <c r="B12" s="5" t="n">
        <v>164348</v>
      </c>
      <c r="C12" s="5" t="n">
        <v>-57071</v>
      </c>
    </row>
    <row r="13" spans="1:3">
      <c r="A13" s="4" t="s">
        <v>37</v>
      </c>
      <c r="B13" s="5" t="n">
        <v>-1010788</v>
      </c>
      <c r="C13" s="5" t="n">
        <v>-154147</v>
      </c>
    </row>
    <row r="14" spans="1:3">
      <c r="A14" s="4" t="s">
        <v>44</v>
      </c>
      <c r="B14" s="5" t="n">
        <v>-8527</v>
      </c>
      <c r="C14" s="5" t="n">
        <v>0</v>
      </c>
    </row>
    <row r="15" spans="1:3">
      <c r="A15" s="4" t="s">
        <v>48</v>
      </c>
      <c r="B15" s="5" t="n">
        <v>1725872</v>
      </c>
      <c r="C15" s="5" t="n">
        <v>-499719</v>
      </c>
    </row>
    <row r="16" spans="1:3">
      <c r="A16" s="4" t="s">
        <v>49</v>
      </c>
      <c r="B16" s="5" t="n">
        <v>163522</v>
      </c>
      <c r="C16" s="5" t="n">
        <v>-183149</v>
      </c>
    </row>
    <row r="17" spans="1:3">
      <c r="A17" s="4" t="s">
        <v>51</v>
      </c>
      <c r="B17" s="5" t="n">
        <v>-326441</v>
      </c>
      <c r="C17" s="5" t="n">
        <v>888152</v>
      </c>
    </row>
    <row r="18" spans="1:3">
      <c r="A18" s="4" t="s">
        <v>138</v>
      </c>
      <c r="B18" s="5" t="n">
        <v>-418405</v>
      </c>
      <c r="C18" s="5" t="n">
        <v>-876551</v>
      </c>
    </row>
    <row r="19" spans="1:3">
      <c r="A19" s="3" t="s">
        <v>139</v>
      </c>
    </row>
    <row r="20" spans="1:3">
      <c r="A20" s="4" t="s">
        <v>140</v>
      </c>
      <c r="B20" s="5" t="n">
        <v>-248000</v>
      </c>
      <c r="C20" s="5" t="n">
        <v>-139771</v>
      </c>
    </row>
    <row r="21" spans="1:3">
      <c r="A21" s="4" t="s">
        <v>141</v>
      </c>
      <c r="B21" s="5" t="n">
        <v>-42875</v>
      </c>
      <c r="C21" s="5" t="n">
        <v>-73649</v>
      </c>
    </row>
    <row r="22" spans="1:3">
      <c r="A22" s="4" t="s">
        <v>142</v>
      </c>
      <c r="B22" s="5" t="n">
        <v>0</v>
      </c>
      <c r="C22" s="5" t="n">
        <v>-9090</v>
      </c>
    </row>
    <row r="23" spans="1:3">
      <c r="A23" s="4" t="s">
        <v>143</v>
      </c>
      <c r="B23" s="5" t="n">
        <v>49742</v>
      </c>
      <c r="C23" s="5" t="n">
        <v>0</v>
      </c>
    </row>
    <row r="24" spans="1:3">
      <c r="A24" s="4" t="s">
        <v>144</v>
      </c>
      <c r="B24" s="5" t="n">
        <v>-241133</v>
      </c>
      <c r="C24" s="5" t="n">
        <v>-222510</v>
      </c>
    </row>
    <row r="25" spans="1:3">
      <c r="A25" s="3" t="s">
        <v>145</v>
      </c>
    </row>
    <row r="26" spans="1:3">
      <c r="A26" s="4" t="s">
        <v>146</v>
      </c>
      <c r="B26" s="5" t="n">
        <v>425000</v>
      </c>
      <c r="C26" s="5" t="n">
        <v>0</v>
      </c>
    </row>
    <row r="27" spans="1:3">
      <c r="A27" s="4" t="s">
        <v>147</v>
      </c>
      <c r="B27" s="5" t="n">
        <v>0</v>
      </c>
      <c r="C27" s="5" t="n">
        <v>80000</v>
      </c>
    </row>
    <row r="28" spans="1:3">
      <c r="A28" s="4" t="s">
        <v>148</v>
      </c>
      <c r="B28" s="5" t="n">
        <v>-55466</v>
      </c>
      <c r="C28" s="5" t="n">
        <v>-4000</v>
      </c>
    </row>
    <row r="29" spans="1:3">
      <c r="A29" s="4" t="s">
        <v>149</v>
      </c>
      <c r="B29" s="5" t="n">
        <v>369534</v>
      </c>
      <c r="C29" s="5" t="n">
        <v>76000</v>
      </c>
    </row>
    <row r="30" spans="1:3">
      <c r="A30" s="4" t="s">
        <v>150</v>
      </c>
      <c r="B30" s="5" t="n">
        <v>-290004</v>
      </c>
      <c r="C30" s="5" t="n">
        <v>-1023061</v>
      </c>
    </row>
    <row r="31" spans="1:3">
      <c r="A31" s="4" t="s">
        <v>151</v>
      </c>
      <c r="B31" s="5" t="n">
        <v>1178852</v>
      </c>
      <c r="C31" s="5" t="n">
        <v>1656791</v>
      </c>
    </row>
    <row r="32" spans="1:3">
      <c r="A32" s="4" t="s">
        <v>152</v>
      </c>
      <c r="B32" s="5" t="n">
        <v>888848</v>
      </c>
      <c r="C32" s="5" t="n">
        <v>633730</v>
      </c>
    </row>
    <row r="33" spans="1:3">
      <c r="A33" s="3" t="s">
        <v>153</v>
      </c>
    </row>
    <row r="34" spans="1:3">
      <c r="A34" s="4" t="s">
        <v>154</v>
      </c>
      <c r="B34" s="5" t="n">
        <v>99971</v>
      </c>
      <c r="C34" s="5" t="n">
        <v>18713</v>
      </c>
    </row>
    <row r="35" spans="1:3">
      <c r="A35" s="4" t="s">
        <v>155</v>
      </c>
      <c r="B35" s="5" t="n">
        <v>0</v>
      </c>
      <c r="C35" s="5" t="n">
        <v>0</v>
      </c>
    </row>
    <row r="36" spans="1:3">
      <c r="A36" s="3" t="s">
        <v>156</v>
      </c>
    </row>
    <row r="37" spans="1:3">
      <c r="A37" s="4" t="s">
        <v>157</v>
      </c>
      <c r="B37" s="6" t="n">
        <v>139266</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57:43Z</dcterms:created>
  <dcterms:modified xmlns:dcterms="http://purl.org/dc/terms/" xmlns:xsi="http://www.w3.org/2001/XMLSchema-instance" xsi:type="dcterms:W3CDTF">2019-05-20T16:57:43Z</dcterms:modified>
</cp:coreProperties>
</file>